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General Partners and Other Rela" sheetId="9" state="visible" r:id="rId9"/>
    <sheet xmlns:r="http://schemas.openxmlformats.org/officeDocument/2006/relationships" name="Loans" sheetId="10" state="visible" r:id="rId10"/>
    <sheet xmlns:r="http://schemas.openxmlformats.org/officeDocument/2006/relationships" name="Real Estate Owned (REO)" sheetId="11" state="visible" r:id="rId11"/>
    <sheet xmlns:r="http://schemas.openxmlformats.org/officeDocument/2006/relationships" name="Fair Valu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eneral Partners and Other Re_2" sheetId="16" state="visible" r:id="rId16"/>
    <sheet xmlns:r="http://schemas.openxmlformats.org/officeDocument/2006/relationships" name="Loans (Tables)" sheetId="17" state="visible" r:id="rId17"/>
    <sheet xmlns:r="http://schemas.openxmlformats.org/officeDocument/2006/relationships" name="Real Estate Owned (REO) (Tables" sheetId="18" state="visible" r:id="rId18"/>
    <sheet xmlns:r="http://schemas.openxmlformats.org/officeDocument/2006/relationships" name="Commitments and Contingencies (" sheetId="19" state="visible" r:id="rId19"/>
    <sheet xmlns:r="http://schemas.openxmlformats.org/officeDocument/2006/relationships" name="Organization and General - Addi" sheetId="20" state="visible" r:id="rId20"/>
    <sheet xmlns:r="http://schemas.openxmlformats.org/officeDocument/2006/relationships" name="Summary of Significant Accoun_3" sheetId="21" state="visible" r:id="rId21"/>
    <sheet xmlns:r="http://schemas.openxmlformats.org/officeDocument/2006/relationships" name="General Partners and Other Re_3" sheetId="22" state="visible" r:id="rId22"/>
    <sheet xmlns:r="http://schemas.openxmlformats.org/officeDocument/2006/relationships" name="General Partners and Other Re_4" sheetId="23" state="visible" r:id="rId23"/>
    <sheet xmlns:r="http://schemas.openxmlformats.org/officeDocument/2006/relationships" name="General Partners and Other Re_5" sheetId="24" state="visible" r:id="rId24"/>
    <sheet xmlns:r="http://schemas.openxmlformats.org/officeDocument/2006/relationships" name="Loans - Additional Information " sheetId="25" state="visible" r:id="rId25"/>
    <sheet xmlns:r="http://schemas.openxmlformats.org/officeDocument/2006/relationships" name="Loans - Secured Loan Principal " sheetId="26" state="visible" r:id="rId26"/>
    <sheet xmlns:r="http://schemas.openxmlformats.org/officeDocument/2006/relationships" name="Loans - Secured Loans Character" sheetId="27" state="visible" r:id="rId27"/>
    <sheet xmlns:r="http://schemas.openxmlformats.org/officeDocument/2006/relationships" name="Loans - Secured Loans by Lien P" sheetId="28" state="visible" r:id="rId28"/>
    <sheet xmlns:r="http://schemas.openxmlformats.org/officeDocument/2006/relationships" name="Loans - Secured Loans by Proper" sheetId="29" state="visible" r:id="rId29"/>
    <sheet xmlns:r="http://schemas.openxmlformats.org/officeDocument/2006/relationships" name="Loans - Secured Loans by Prop_2" sheetId="30" state="visible" r:id="rId30"/>
    <sheet xmlns:r="http://schemas.openxmlformats.org/officeDocument/2006/relationships" name="Loans - Secured Loans Distribut" sheetId="31" state="visible" r:id="rId31"/>
    <sheet xmlns:r="http://schemas.openxmlformats.org/officeDocument/2006/relationships" name="Loans - Secured Loans Scheduled" sheetId="32" state="visible" r:id="rId32"/>
    <sheet xmlns:r="http://schemas.openxmlformats.org/officeDocument/2006/relationships" name="Loans - Secured Loans Past Matu" sheetId="33" state="visible" r:id="rId33"/>
    <sheet xmlns:r="http://schemas.openxmlformats.org/officeDocument/2006/relationships" name="Loans - Secured Loans Summarize" sheetId="34" state="visible" r:id="rId34"/>
    <sheet xmlns:r="http://schemas.openxmlformats.org/officeDocument/2006/relationships" name="Loans - Payments in Arrears for" sheetId="35" state="visible" r:id="rId35"/>
    <sheet xmlns:r="http://schemas.openxmlformats.org/officeDocument/2006/relationships" name="Loans - Secured Loans in Non-Ac" sheetId="36" state="visible" r:id="rId36"/>
    <sheet xmlns:r="http://schemas.openxmlformats.org/officeDocument/2006/relationships" name="Loans - Secured Loans Designate" sheetId="37" state="visible" r:id="rId37"/>
    <sheet xmlns:r="http://schemas.openxmlformats.org/officeDocument/2006/relationships" name="Loans - Secured Loans Designa_2" sheetId="38" state="visible" r:id="rId38"/>
    <sheet xmlns:r="http://schemas.openxmlformats.org/officeDocument/2006/relationships" name="Loans - Impaired Loans - Averag" sheetId="39" state="visible" r:id="rId39"/>
    <sheet xmlns:r="http://schemas.openxmlformats.org/officeDocument/2006/relationships" name="Summary of REO Transactions and" sheetId="40" state="visible" r:id="rId40"/>
    <sheet xmlns:r="http://schemas.openxmlformats.org/officeDocument/2006/relationships" name="Real Estate Owned (REO) - Addit" sheetId="41" state="visible" r:id="rId41"/>
    <sheet xmlns:r="http://schemas.openxmlformats.org/officeDocument/2006/relationships" name="Real Estate Owned (REO) - Summa" sheetId="42" state="visible" r:id="rId42"/>
    <sheet xmlns:r="http://schemas.openxmlformats.org/officeDocument/2006/relationships" name="Commitments and Contingencies -"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625">
  <si>
    <t>Document and Entity Information - USD ($) $ in Thousands</t>
  </si>
  <si>
    <t>12 Months Ended</t>
  </si>
  <si>
    <t>Dec. 31, 2019</t>
  </si>
  <si>
    <t>Feb. 29, 2020</t>
  </si>
  <si>
    <t>Cover [Abstract]</t>
  </si>
  <si>
    <t>Document Type</t>
  </si>
  <si>
    <t>10-K</t>
  </si>
  <si>
    <t>Amendment Flag</t>
  </si>
  <si>
    <t>false</t>
  </si>
  <si>
    <t>Document Period End Date</t>
  </si>
  <si>
    <t>Dec. 31,
		2019</t>
  </si>
  <si>
    <t>Document Fiscal Year Focus</t>
  </si>
  <si>
    <t>2019</t>
  </si>
  <si>
    <t>Document Fiscal Period Focus</t>
  </si>
  <si>
    <t>FY</t>
  </si>
  <si>
    <t>No Trading Symbol Flag</t>
  </si>
  <si>
    <t>true</t>
  </si>
  <si>
    <t>Title of 12(g) Security</t>
  </si>
  <si>
    <t>Limited Partnership Interests</t>
  </si>
  <si>
    <t>Entity Registrant Name</t>
  </si>
  <si>
    <t>REDWOOD MORTGAGE INVESTORS VIII</t>
  </si>
  <si>
    <t>Entity Central Index Key</t>
  </si>
  <si>
    <t>0000889123</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Common Stock, Shares Outstanding</t>
  </si>
  <si>
    <t>Entity Public Float</t>
  </si>
  <si>
    <t>Entity Interactive Data Current</t>
  </si>
  <si>
    <t>Entity File Number</t>
  </si>
  <si>
    <t>000-27816</t>
  </si>
  <si>
    <t>Entity Incorporation, State or Country Code</t>
  </si>
  <si>
    <t>CA</t>
  </si>
  <si>
    <t>Entity Tax Identification Number</t>
  </si>
  <si>
    <t>94-3158788</t>
  </si>
  <si>
    <t>Entity Address, Address Line One</t>
  </si>
  <si>
    <t>177 Bovet Road</t>
  </si>
  <si>
    <t>Entity Address, Address Line Two</t>
  </si>
  <si>
    <t>Suite 520</t>
  </si>
  <si>
    <t>Entity Address, City or Town</t>
  </si>
  <si>
    <t>San Mateo</t>
  </si>
  <si>
    <t>Entity Address, State or Province</t>
  </si>
  <si>
    <t>Entity Address, Postal Zip Code</t>
  </si>
  <si>
    <t>94402</t>
  </si>
  <si>
    <t>City Area Code</t>
  </si>
  <si>
    <t>650</t>
  </si>
  <si>
    <t>Local Phone Number</t>
  </si>
  <si>
    <t>365-5341</t>
  </si>
  <si>
    <t>Document Transition Report</t>
  </si>
  <si>
    <t>Document Annual Report</t>
  </si>
  <si>
    <t>Consolidated Balance Sheets - USD ($) $ in Thousands</t>
  </si>
  <si>
    <t>Dec. 31, 2018</t>
  </si>
  <si>
    <t>ASSETS</t>
  </si>
  <si>
    <t>Cash, in banks</t>
  </si>
  <si>
    <t>Principal</t>
  </si>
  <si>
    <t>Advances</t>
  </si>
  <si>
    <t>Accrued interest</t>
  </si>
  <si>
    <t>Prepaid interest</t>
  </si>
  <si>
    <t>Loan balances secured by deeds of trust</t>
  </si>
  <si>
    <t>Allowance for loan losses</t>
  </si>
  <si>
    <t>Loan balances secured by deeds of trust, net</t>
  </si>
  <si>
    <t>Real estate owned (REO), net</t>
  </si>
  <si>
    <t>Other assets, net</t>
  </si>
  <si>
    <t>Total assets</t>
  </si>
  <si>
    <t>LIABILITIES AND PARTNERS' CAPITAL</t>
  </si>
  <si>
    <t>Accounts payable and accrued liabilities</t>
  </si>
  <si>
    <t>Commitments and Contingencies (Note 7)</t>
  </si>
  <si>
    <t xml:space="preserve"> </t>
  </si>
  <si>
    <t>Partners’ capital</t>
  </si>
  <si>
    <t>Limited partners’ capital</t>
  </si>
  <si>
    <t>General partners’ deficit</t>
  </si>
  <si>
    <t>Total partners’ capital</t>
  </si>
  <si>
    <t>Receivable from manager (formation loan)</t>
  </si>
  <si>
    <t>Partners’ capital, net of formation loan</t>
  </si>
  <si>
    <t>Total liabilities and partners’ capital</t>
  </si>
  <si>
    <t>Consolidated Statements of Income (Parenthetical) - Redwood Mortgage Investors VIII [Member]</t>
  </si>
  <si>
    <t>Limited partners</t>
  </si>
  <si>
    <t>99.00%</t>
  </si>
  <si>
    <t>General partners</t>
  </si>
  <si>
    <t>1.00%</t>
  </si>
  <si>
    <t>Consolidated Statements of Income - USD ($) $ in Thousands</t>
  </si>
  <si>
    <t>Revenues</t>
  </si>
  <si>
    <t>Interest income</t>
  </si>
  <si>
    <t>Late fees</t>
  </si>
  <si>
    <t>Gain on sale, loans</t>
  </si>
  <si>
    <t>Revenue, loans</t>
  </si>
  <si>
    <t>Recovery of loan losses, net</t>
  </si>
  <si>
    <t>Operations expense</t>
  </si>
  <si>
    <t>Mortgage servicing fees</t>
  </si>
  <si>
    <t>Asset management fees</t>
  </si>
  <si>
    <t>Costs from Redwood Mortgage Corp.</t>
  </si>
  <si>
    <t>Professional services</t>
  </si>
  <si>
    <t>REO, net (Note 5)</t>
  </si>
  <si>
    <t>Other</t>
  </si>
  <si>
    <t>Total operations expense</t>
  </si>
  <si>
    <t>Net income</t>
  </si>
  <si>
    <t>Limited partners (99%)</t>
  </si>
  <si>
    <t>General partners (1%)</t>
  </si>
  <si>
    <t>Consolidated Statements of Changes in Partners' Capital - USD ($) $ in Thousands</t>
  </si>
  <si>
    <t>Total</t>
  </si>
  <si>
    <t>Capital Subject to Withdrawals Net [Member]Limited Partner [Member]</t>
  </si>
  <si>
    <t>Partners Capital (Deficit) [Member]General Partner [Member]</t>
  </si>
  <si>
    <t>Capital Units [Member]</t>
  </si>
  <si>
    <t>Beginning balance at Dec. 31, 2017</t>
  </si>
  <si>
    <t>Distributions</t>
  </si>
  <si>
    <t>Withdrawals</t>
  </si>
  <si>
    <t>Ending balance at Dec. 31, 2018</t>
  </si>
  <si>
    <t>Ending balance at Dec. 31, 2019</t>
  </si>
  <si>
    <t>Consolidated Statements of Cash Flows - USD ($) $ in Thousands</t>
  </si>
  <si>
    <t>Cash from Operations</t>
  </si>
  <si>
    <t>Interest income received</t>
  </si>
  <si>
    <t>Other loan revenue received</t>
  </si>
  <si>
    <t>Total cash provided by operations</t>
  </si>
  <si>
    <t>Cash from Investing Activities</t>
  </si>
  <si>
    <t>Principal collected - secured</t>
  </si>
  <si>
    <t>Loans transferred to affiliates</t>
  </si>
  <si>
    <t>Loans sold to non-affiliate, net</t>
  </si>
  <si>
    <t>Principal collected - unsecured</t>
  </si>
  <si>
    <t>Loans originated</t>
  </si>
  <si>
    <t>Recovery of loan losses</t>
  </si>
  <si>
    <t>Advances (made) received on loans</t>
  </si>
  <si>
    <t>Total - Loans</t>
  </si>
  <si>
    <t>REO - sales, net</t>
  </si>
  <si>
    <t>Total cash provided by investing activities</t>
  </si>
  <si>
    <t>Cash from Financing Activities</t>
  </si>
  <si>
    <t>Partner withdrawals</t>
  </si>
  <si>
    <t>Early withdrawal penalties</t>
  </si>
  <si>
    <t>Partner distributions</t>
  </si>
  <si>
    <t>RMC payments - formation loan</t>
  </si>
  <si>
    <t>Cash distributions to partners, net</t>
  </si>
  <si>
    <t>Total cash used in financing activities</t>
  </si>
  <si>
    <t>Net (decrease) increase in cash</t>
  </si>
  <si>
    <t>Cash, beginning of period</t>
  </si>
  <si>
    <t>Cash, end of period</t>
  </si>
  <si>
    <t>Adjustments to reconcile net income to net cash provided by operating activities</t>
  </si>
  <si>
    <t>(Gain) on sale, loans</t>
  </si>
  <si>
    <t>Provision for loan losses</t>
  </si>
  <si>
    <t>REO – gain on disposal</t>
  </si>
  <si>
    <t>REO – impairment (recovery)</t>
  </si>
  <si>
    <t>Change in operation assets and liabilities</t>
  </si>
  <si>
    <t>Other assets</t>
  </si>
  <si>
    <t>Accounts payable and other liabilities</t>
  </si>
  <si>
    <t>Organization and General</t>
  </si>
  <si>
    <t>Accounting Policies [Abstract]</t>
  </si>
  <si>
    <t>NOTE 1 – ORGANIZATION AND GENERAL Redwood Mortgage Investors VIII, a California Limited Partnership (RMI VIII or the partnership), was formed in 1993 to engage in business as a mortgage lender and investor by making and holding-for-investment mortgage loans secured by California real estate, primarily by first and second deeds of trust. The partnership is externally managed by Redwood Mortgage Corp. (RMC), a general partner. The general partners are RMC and Michael R. Burwell (Burwell), an individual. The manager is solely responsible for managing the business and affairs of RMI VIII, subject to the voting rights of the partners on specified matters. The manager acting alone has the power and authority to act for and bind the partnership. RMC provides the personnel and services necessary to conduct the business as RMI VIII has no employees of its own. The mortgage loans the partnership funds and/or invests in, are arranged and generally are serviced by RMC. The rights, duties, and powers of the limited partners and general partners of the partnership are governed by the Limited Partnership Agreement (Partnership Agreement). The following is a summary of certain provisions of the Partnership Agreement and is qualified in its entirety by the terms of the agreement itself. Limited partners should refer to the Partnership Agreement for complete disclosure of its provisions. The partnership’s primary investment objectives are to:
•
yield a high rate of return from mortgage lending, after the payment of certain fees and expenses to the general partners and their affiliates; and,
•
preserve and protect the partnership’s capital. The ongoing sources of funds for loans are the proceeds (net of withdrawals from partner capital accounts, subject to limitations) from:
•
loan payoffs;
•
borrowers’ monthly principal and interest payments;
•
earnings retained (i.e., not distributed) in partners’ capital accounts;
•
REO sales;
•
loan sales to unaffiliated third parties and loan transfers by executed assignment to affiliated mortgage funds;
•
payments from RMC on the outstanding balance of the formation loan; and,
•
a line of credit. The partnership intends to hold until repayment the loans in which it invests and does not presently intend to invest in mortgage loans primarily for the purpose of reselling such loans in the ordinary course of business; however, the partnership may sell mortgage loans (or fractional interests therein) when the manager determines that it appears to be advantageous for the partnership to do so, based upon then current interest rates, the length of time that the loan has been held by the partnership, the partnership’s credit risk and concentration risk and the overall investment objectives of the partnership. Loans sold to third parties may be sold for par, at a premium or, in the case of non-performing or under performing loans, at a discount. Partnership loans may be sold to third parties or to the manager or its affiliates; however, any loan sold to the manager or an affiliate thereof will be sold for a purchase price equal to the greater of (i) the par value of the loan or (ii) the fair market value of the loan. The manager will not receive commissions or broker fees with respect to loan sales conducted for the partnership; however, selling loans will increase partnership capital available for investing in new loans for which the manager will earn brokerage fees and other forms of compensation. Net income (losses) are allocated among the limited partners according to their respective capital accounts after one percent (1%) of the net income (losses) are allocated to the general partners. The monthly results are subject to subsequent adjustment as a result of quarterly and year-end accounting and reporting. Investors should not expect the partnership to provide tax benefits of the type commonly associated with limited partnership tax shelter investments. Federal and state income taxes are the obligation of the partners, other than the annual California franchise tax and the California LLC cash receipts taxes paid by the partnership’s subsidiaries. Limited partners representing a majority of the outstanding units may, without the consent of the general partners, vote to:
•
dissolve the partnership;
•
amend the Partnership Agreement subject to certain limitations;
•
approve or disapprove the sale of all or substantially all of the assets of the partnership; and
•
remove or replace one or all of the general partners. A majority in interest of partnership units is required to elect a new general partner to continue the partnership business after a general partner ceases to be a general partner due to its withdrawal. Distribution to limited partners At the time of their subscription to the partnership, limited partners elected either to receive monthly, quarterly or annual cash distributions from the partnership, or to compound income in their capital account. If an investor initially elected to receive monthly, quarterly or annual distributions, such election, once made, is irrevocable. If the investor initially elected to compound income in their capital account, in lieu of cash distributions, the investor may, after three (3) years, change the election and receive monthly, quarterly or annual cash distributions. Income allocable to limited partners who elect to compound income in their capital account will be retained by the partnership for making further loans or for other proper partnership purposes and such amounts will be added to such limited partners’ capital accounts. The percentage of limited partners electing distribution of allocated net income, by weighted average to total partners’ capital was 62% and 61% at December 31, 2019 and 2018, respectively. Capital withdrawals and early withdrawals There are substantial restrictions on transferability of units, and there is no established public trading and/or secondary market for the units.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 limited right of accelerated liquidation for an investor’s heirs upon an investor’s death. The partnership has not established a cash reserve from which to fund redemptions and, accordingly, the partnership’s capacity to return a limited partner’s capital is subject to the availability of partnership cash. The general partner is under no obligation to sell loans from the portfolio in order to honor redemption requests, and the program can be restricted or suspended at any time. Cash flow is considered to be available only after all current partnership expenses have been paid (including compensation to the general partners and affiliates) and adequate provision has been made for the payment of all periodic cash distributions on a pro rata basis which must be paid to limited partners who elected to receive such distributions upon subscription for units. Per the Partnership Agreement, no more than 20% of the total limited partners’ capital account balances at the beginning of any year may be liquidated during any calendar year. Notwithstanding this 20%, the general partners have the discretion to further limit the percentage of total limited partners’ capital accounts that may be withdrawn in order to comply with the safe harbor provisions of the regulations under Section 7704 of the Internal Revenue Code of 1986, as amended, to avoid the partnership being taxed as a corporation. If notices of withdrawal in excess of these limitations are received by the general partners, the priority of distributions among limited partners is determined as follows: first to those limited partners withdrawing capital accounts according to the 20 quarter or longer installment liquidation period, then to benefit plan investors withdrawing capital accounts after five years over four quarterly installments, then to executors, heirs, and other administrators withdrawing capital accounts upon the death of a limited partner and finally to all other limited partners withdrawing capital accounts. Except as provided above, withdrawal requests will be considered by the general partners in the order received . Term of the partnership The partnership will continue until 2032, unless sooner terminated as provided in the partnership agreement.</t>
  </si>
  <si>
    <t>Summary of Significant Accounting Policies</t>
  </si>
  <si>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owning a single real property asset). All significant intercompany transactions and balances have been eliminated in consolidation. Reclassifications Certain reclassifications, not affecting previously reported net income or total partner capital, have been made to the previously issued consolidated financial statements to conform to the current period present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significantly from these estimates. 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partnership considers all highly liquid financial instruments with maturities of three months or less at the time of purchase to be cash equivalents. At December 31, 2019, substantially all of the partnership’s cash balances in banks exceed the federal depository insurance limit of $250,000. The bank or banks in which funds are deposited are reviewed periodically for their general credit worthiness/investment grade credit rating. 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ons, loans that mature may be renewed at then current market rates and terms for new loans. Such renewals are not designated as impaired, unless the matured loan was previously designated as impaired. From time to time, the manager negotiates and enters into loan modifications with borrowers whose loans are delinquent. If a loan modification were to result in an economic concession to the borrower (i.e., a significant delay or reduction in cash flows compared to the original note), the modification is deemed a troubled debt restructuring. The partnership originates loans with the intent to hold the loans until maturity. From time to time the partnership may sell certain loans. Loans are classified as held-for-sale once a decision has been made to sell loans and the loans held-for-sale have been identified. In 2019 and 2018 certain performing loans were sold at an immaterial gain (net of expenses).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A provision for loan losses to adjust the allowance for loan losses (principal and/or recorded interest) is made to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partnership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 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 as an adjustment to the valuation allowanc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Accounting and Financial Reporting for Expected Credit Losses The Financial Account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and for interim and annual reporting periods in 2023. RMI VIII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of the partnership.</t>
  </si>
  <si>
    <t>General Partners and Other Related Parties</t>
  </si>
  <si>
    <t>Related Party Transactions [Abstract]</t>
  </si>
  <si>
    <t xml:space="preserve">NOTE 3 –GENERAL PARTNERS AND OTHER RELATED PARTIES The Partnership agreement provides for compensation of the manager, as detailed below, and for the general partners. The general partners are entitled to 1% of profits or loss of the partnership. In 2010, and continuing until December 31, 2019, RMC assigned its right to two-thirds of the one percent (0.66%) of RMI VIII’s income or losses to Burwell in exchange for Burwell assuming one hundred percent (100%) of the general partners’ equity deficit. This agreement expired January 1, 2020 and was not extended. Mortgage servicing fees The manager acting as servicing agent with respect to all loans is entitled to receive a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Asset The general partners are entitled to monthly fees for managing the partnership’s loan portfolio and operations of up to 1/32 of 1% of the “net asset value” (3/8 of 1% annually). Costs from Redwood Mortgage Corp . The manager is entitled to reimbursement by the partnership for operating expenses incurred on behalf of the partnership, including without limitation, accounting and audit fees, legal fees and expenses, postage and preparation of reports to limited partners, and out-of-pocket general and administration expenses. Other costs are allocated pro-rata based on the percentage of total capital of all mortgage funds managed by RMC. Payroll and consulting fees are broken out first based on activity, and then allocated to the partnership on a pro-rata basis based on percentage of capital to the total capital of all mortgage funds. The decision to request reimbursement of any qualifying charges is made by RMC at its sole discretion. Commissions and fees are paid by the borrowers to RMC - Brokerage commissions, loan originations - For fees in connection with the review, selection, evaluation, negotiation and extension of loans, the general partners may collect loan brokerage commissions (points) limited to an amount not to exceed 4% of the total partnership assets per year. The loan brokerage commissions are paid by the borrowers and thus, are not an expense of the partnership. - Other fees – During the year ended December 31, 2018, the partnership transferred two performing loans in-full to Redwood Mortgage Investors IX, LLC, an affiliated mortgage fund, at par value, which approximates fair value, of approximately $5,890,000. The partnership received cash for the transfer and has no continuing obligation or involvement with the assigned loans. No loans were transferred during the year ended December 31, 2019. Formation loan/Commissions paid to broker-dealers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of offering proceeds. The receivable arising from the advances is unsecured, and non-interest bearing and is referred to as the “formation loan.” The partnership had made such advances of $22,567,000, of which $4,291,000 remain outstanding on the formation loan. RMC will repay the formation loans principally from loan brokerage commissions earned on loans, early withdrawal penalties and other fees paid by the partnership. Since RMC will use the proceeds from loan brokerage commissions on loans to repay the formation loans and, with respect to the initial offering of 150,000 Units, for the continued payment of the continuing servicing fees, if all or any one of the initial general partners is removed as a general partner by the vote thereafter designated, and if such successor or additional general partner(s) begins using any other loan brokerage firm for the placement of loans, RMC will be immediately released from any further obligation under the formation loans (except for a proportionate share of the principal installment due at the end of that year). In addition, if all of the general partners are removed, no successor general partners are elected, the partnership is liquidated and RMC is no longer receiving any payments for services rendered, the debt on the formation loans shall be forgiven RMC will be immediately released from any further obligations under the formation loans. The formation loan activity is summarized in the following table for the years ended December 31 ($ in thousands).
2019
2018
Balance, January 1
$
4,943
$
5,634
Early withdrawal penalties
(412
)
(691
)
Repayments
(239
)
—
Balance, December 31
$
4,292
$
4,943
Annual payments on the formation loan of $650,000 are scheduled for the years 2020 to 2025, totaling $3.9 million, with the remaining $392,000 to be paid in 2026. Withdrawals of limited partners’ capital The table below sets forth withdrawals of limited partners' capital for the years ended December 31 ($ in thousands).
2019
2018
Limited partner capital withdrawals-without penalty
$
20,162
$
20,175
Limited partner capital withdrawals-with penalty
4,173
8,115
Total
$
24,335
$
28,290
Scheduled withdrawals, at December 31
$
40,159
$
48,092
Of the scheduled withdrawals of approximately $40,159,000, approximately $1,580,000 are subject to early withdrawal penalties as of December 31, 2019. </t>
  </si>
  <si>
    <t>Loans</t>
  </si>
  <si>
    <t>Receivables [Abstract]</t>
  </si>
  <si>
    <t>NOTE 4 – LOANS Loans generally are funded at a fixed interest rate with a loan term of up to five years. Loans acquired are generally done so within the first six months of origination, and purchased at the current par value, which approximates fair value. There were no loans acquired by the partnership during the years ended December 31, 2019 and 2018. As of December 31, 2019, 39 of the partnership’s 47 loans (representing 97% of the aggregate principal of the partnership’s loan portfolio) have a term of five years or less from loan inception. The remaining loans have terms longer than five years. Substantially all loans are written without a prepayment penalty clause. As of December 31, 2019, 15 of the loans outstanding (representing 63% of the aggregate principal balance of the partnership’s loan portfolio) provide for monthly payments of interest only, with the principal due in full at maturity. The remaining loans require monthly payments of principal and interest, typically calculated on a 30-year amortization, with the remaining principal balance due at maturity. Secured loans unpaid principal balance (principal) Secured loan transactions are summarized in the following table for the years ended December 31 ($ in thousands).
2019
2018
Principal, beginning of period
$
97,438
$
130,018
Loans originated
63,600
37,686
Loans transferred to affiliates
—
(5,890
)
Loans sold to non-affiliate
(7,740
)
(13,184
)
Principal collected
(67,095
)
(51,192
)
Principal, December 31
$
86,203
$
97,438
During the years ended December 31, 2019 and 2018, the partnership renewed nine and eleven loans with aggregate principal of approximately $13,814,000 and $24,141,000, respectively, which are not included in the activity shown in the above table. See Note 3 (General Partners and Other Related Parties) for a description of loan transfers by executed assignments to affiliates. Pursuant to California regulatory requirements borrower payments are deposited into a trust account established by RMC with an independent bank. Funds are disbursed to the partnership as collected which can range from same day for wire transfers and up to two weeks after deposit for checks. Borrower payments held in the trust account that are yet to be disbursed to the partnership are not included in the consolidated financial statements. At December 31, 2019, $21,592 of borrower payments made by check, was on deposit in the trust account, all of which was disbursed to the partnership by January 23, 2020, when they were recorded by the partnership. At December 31, 2018, $141,676 of borrower payments made by check, was on deposit in the trust account, all of which was disbursed to the partnership by January 17, 2019, when they were recorded by the partnership. The partnership originates loans with the intent to hold the loans until maturity. From time to time the partnership may sell certain loans when the manager determines it to be in the best interest of the partnership. In July 2019, three loans with aggregate principal balance of approximately $7,740,000 were sold to an unaffiliated third party, at a price that netted an immaterial gain. Loan characteristics Secured loans had the characteristics presented in the following table ($ in thousands).
December 31,
December 31,
2019
2018
Number of secured loans
47
56
Secured loans – principal
$
86,203
$
97,438
Secured loans – lowest interest rate (fixed)
5.0
%
5.0
%
Secured loans – highest interest rate (fixed)
10.8
%
10.5
%
Average secured loan – principal
$
1,834
$
1,740
Average principal as percent of total principal
2.1
%
1.8
%
Average principal as percent of partners’ capital, net of formation loan
2.0
%
1.5
%
Average principal as percent of total assets
1.9
%
1.5
%
Largest secured loan – principal
$
10,200
$
10,900
Largest principal as percent of total principal
11.8
%
11.2
%
Largest principal as percent of partners’ capital, net of formation loan
10.9
%
9.5
%
Largest principal as percent of total assets
10.8
%
9.4
%
Smallest secured loan – principal
$
51
$
56
Smallest principal as percent of total principal
0.1
%
0.1
%
Smallest principal as percent of partners’ capital, net of formation loan
0.1
%
0.1
%
Smallest principal as percent of total assets
0.1
%
0.1
%
Number of California counties where security is located
15
18
Largest percentage of principal in one California county
38.2
%
26.7
%
Number of secured loans with a filed notice of default
1
—
Secured loans in foreclosure – principal
$
2,939
$
—
Number of secured loans with prepaid interest
2
1
Prepaid interest
$
121
$
341
As of December 31, 2019, the partnership’s largest loan, with an unpaid principal balance of $10,200,000 (representing 11.8% of outstanding secured loans and 10.8% of partnership total assets) has an interest rate of 9.50%, is secured by an industrial building located in San Francisco, and has a maturity date of September 1, 2020. As of December 31, 2019, the partnership had no outstanding construction or rehabilitation loans and no commitments to fund construction or rehabilitation loans. The partnership had no loan commitments to lend as of December 31, 2019. Lien position At funding secured loans had the following lien positions and are presented in the following table ($ in thousands).
December 31, 2019
December 31, 2018
Loans
Principal
Percent
Loans
Principal
Percent
First trust deeds
31
$
72,621
84
%
34
$
80,348
82
%
Second trust deeds
16
13,582
16
22
17,090
18
Total principal, secured loans
47
$
86,203
100
%
56
$
97,438
100
%
Liens due other lenders at loan closing
29,817
37,632
Total debt
$
116,020
$
135,070
Appraised property value at loan closing
$
226,185
$
258,134
Percent of total debt to appraised values (LTV) at loan closing (1)
55.1
%
55.0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 Property type Secured loans summarized by property type are presented in the following table ($ in thousands).
December 31, 2019
December 31, 2018
Loans
Principal
Percent
Loans
Principal
Percent
Single family (2)
32
$
30,629
36
%
32
$
35,956
36
%
Multi-family
2
7,072
7
3
1,713
2
Commercial
12
48,117
56
20
59,319
61
Land
1
385
1
1
450
1
Total principal, secured loans
47
$
86,203
100
%
56
$
97,438
100
%
(2)
Single family property type as of December 31, 2019 consists of 12 loans with principal of approximately $7,642,000 that are owner occupied and 20 loans with principal of approximately $22,987,000 that are non-owner occupied. At December 31, 2018, single family property consisted of 16 loans with principal of approximately $12,839,000 that were owner occupied and 16 loans with principal approximately of $23,054,000 that were non-owner occupied. Distribution by California Counties The distribution of secured loans outstanding by the California county in which the primary collateral is located is presented in the following table ($ in thousands).
December 31, 2019
December 31, 2018
Principal
Percent
Principal
Percent
San Francisco Bay Area (3)
San Francisco
$
32,908
38.2
%
$
26,026
26.7
%
San Mateo
17,221
20.0
23,122
23.7
Alameda
3,349
3.9
4,212
4.2
Santa Clara
6,281
7.3
3,789
3.9
Napa
548
0.6
559
0.6
Marin
513
0.6
849
0.9
Contra Costa
308
0.3
314
0.2
Solano
—
—
3,560
3.7
61,128
70.9
62,431
63.9
Other Northern California
Santa Cruz
1,376
1.6
2,121
2.1
Amador
719
0.8
737
0.8
Monterey
193
0.2
489
0.5
Mariposa
51
0.1
56
0.1
Sacramento
—
—
3,300
3.4
2,339
2.7
6,703
6.9
Total Northern California
63,467
73.6
69,134
70.8
Los Angeles &amp; Coastal
Los Angeles
14,623
17.0
18,236
18.7
Santa Barbara
2,085
2.4
2,099
2.2
Orange
648
0.8
654
0.7
17,356
20.2
20,989
21.6
Other Southern California
San Bernardino
5,380
6.2
5,900
6.1
Riverside
—
—
1,415
1.5
5,380
6.2
7,315
7.6
Total Southern California
22,736
26.4
28,304
29.2
Total principal, secured loans
$
86,203
100.0
%
$
97,438
100.0
%
(3)
Includes Silicon Valley Scheduled maturities Secured loans are scheduled to mature as presented in the following table ($ in thousands).
Scheduled maturities, as of December 31, 2019
Loans
Principal
Percent
2020
20
$
44,925
52
%
2021
13
15,772
18
2022
4
4,298
5
2023
2
3,813
5
2024
2
1,185
1
Thereafter
2
3,900
5
Total future maturities
43
73,893
86
Matured as of December 31, 2019
4
12,310
14
Total principal, secured loans
47
$
86,203
100
% It is the partnership’s experience loans may be repaid or refinanced before, at or after the contractual maturity date. For matured loans, the partnership may continue to accept payments while pursuing collection of amounts owed from borrowers. Matured loans Secured loans, principal past maturity are summarized in the following table as of December 31, 2019 ($ in thousands).
December 31,
2019
Number of loans
4
Principal
$
12,310
Advances
25
Accrued interest (4)
597
Total secured loan balance past maturity
$
12,932
Principal past maturity as percent of total principal
14
%
(4)
Accrued interest is the amount due on the note. For financial reporting purposes, approximately $298,000 in accrued interest is reflected on the balance sheet, with the remainder being foregone interest. Non-performing loans Secured loans, principal summarized by payment delinquency is presented in the following table ($ in thousands).
December 31, 2019
December 31, 2018
Loans
Principal
Loans
Principal
Past Due
30-89 days
—
$
—
1
$
450
90-179 days
1
5,355
1
3,300
180 or more days
3
6,955
—
—
Total past due
4
12,310
2
3,750
Current
43
73,893
54
93,688
Total principal, secured loans
47
$
86,203
56
$
97,438
No loan payment modifications were made during 2019 and 2018. Payments in arrears for non-performing secured loans (i.e., principal and interest payments past due 30 or more days), principal and accrued interest receivable are presented in the following table as of December 31, 2019 ($ in thousands).
Loans
Principal
Accrued interest receivable
Total past due
Past Due
30-89 days
—
$
—
$
—
$
—
90-179 days
1
5,355
114
5,469
180 or more days
3
6,955
184
7,139
Total past due
4
$
12,310
$
298
$
12,608
Accrued interest income of approximately $298,000 and $88,000 was accrued on loans contractually past due 90 days or more as to principal and/or interest payments during 2019 and 2018, respectively. All non-performing loans were past maturity at December 31, 2019. One loan, with principal of $385,000 was past maturity and continuing to make monthly interest payments. At December 31, 2019 and 2018, the partnership had no workout agreements, or troubled debt restructurings in effect. Secured loans in nonaccrual status are summarized in the following table ($ in thousands).
December 31,
December 31,
2019
2018
Number of loans
3
—
Principal
$
6,955
$
—
Advances
25
—
Accrued interest
184
—
Total recorded investment
$
7,164
$
—
Foregone interest
$
298
$
—
At December 31, 2019, three loans with aggregate principal balance of approximately $6,955,000 were in non-accrual status, all of which were past maturity. At December 31, 2019, one loan with a principal balance of approximately $5,355,000 and accrued interest of approximately $114,000 was contractually 90 or more days past due as to principal or interest and not in non-accrual status. At December 31, 2018, one loan with a principal balance of approximately $3,300,000 was contractually 90 or more days past due as to principal or interest and not in non-accrual status. Allowance for loan losses/provision for loan losses At December 31, 2019, RMI VIII recorded a $50,000 provision for loan losses, primarily for secured loans in a second lien position, as the manager may – from time to time – agree to concessions to borrowers to facilitate a sale of collateral or refinance transaction. At December 31, 2018, the partnership had no allowance for loan losses. Recovery from agreement with a borrower On September 30, 2019, RMI VIII received $1,612,500 pursuant to the terms of a workout agreement dated October 21, 2011, between RMI VIII and a borrower in default on certain loans secured by various California properties. As part of a workout, RMI VIII received an assignment of a non-voting economic membership interest in the developer’s joint venture, in an amount equal to 25% of all distributions of profit and return of invested capital attributable to the developer’s interest, but excluding management and development fees, payable to the developer from certain joint ventures from which the developer receives a share of the proceeds of the properties. In the third quarter of 2018 one of the two properties held by the joint venture was transferred to an affiliate of the joint venture. The joint venture operating agreement prohibits distributions prior to the sale of the last asset. Accordingly, RMI VIII disclosed a contingent gain based on that transfer beginning in its third quarter 2018 financial statements. The second and last asset held by the joint venture was sold in the second quarter of 2019. After that sale, the Loans designated impaired Loans designated impaired and the associated allowance for loan losses is presented in the following table ($ in thousands).
December 31,
December 31,
2019
2018
Principal
$
12,310
$
3,300
Recorded investment (5)
12,931
3,388
Impaired loans without allowance
12,931
3,388
Impaired loans with allowance
—
—
Allowance for loan losses, impaired loans
—
—
Number of Loans
4
1
LTV, at origination (6)
68.0
%
36.1
%
(5)
Recorded investment is the sum of principal, advances, and interest accrued for financial reporting purposes.
(6)
During the course of review of appraisals ordered in the fourth quarter of 2019, one loan with principal of approximately $2,939,000 was determined to have an LTV of 87% at December 31, 2019. Impaired loans had the average balances and interest income recognized and received in cash as presented in the following table as of and for the years ended December 31, 2019 and 2018 ($ in thousands).
December 31,
December 31,
2019
2018
Average recorded investment
$
8,160
$
5,987
Interest income recognized
298
257
Interest income received in cash
284
210</t>
  </si>
  <si>
    <t>Real Estate Owned (REO)</t>
  </si>
  <si>
    <t>Real Estate [Abstract]</t>
  </si>
  <si>
    <t xml:space="preserve">NOTE 5 – REAL ESTATE OWNED (REO) REO transactions and valuation adjustments are summarized in the following table ($ in thousands).
REO balance
Valuation allowance
REO, net
2019
2018
2019
2018
2019
2018
Balance, beginning of period
$
7,700
$
11,093
$
(3,547
)
$
(4,079
)
$
4,153
$
7,014
Additions
—
124
—
—
—
124
Valuation allowance adjustment
—
—
(631
)
220
(631
)
220
Dispositions
(1,209
)
(3,517
)
939
312
(270
)
(3,205
)
Balance, end of period
$
6,491
$
7,700
$
(3,239
)
$
(3,547
)
$
3,252
$
4,153
The partnership held REO at December 31 2019 comprised of four properties with a carrying value, net of approximately $3,252,000. REO is recorded at fair value at acquisition, and subsequently adjusted to the lower of the recorded cost or fair value based on appraisals and analysis by RMC:
•
In San Francisco County, 3 residential units in a condominium complex, which are being marketed as affordable-units to qualifying buyers pursuant to listing approved by the City of San Francisco.
•
In Fresno County, a partially completed home subdivision, being marketed by a broker.
•
In Stanislaus County, approximately 14 acres of undeveloped land zoned commercial, being marketed by a broker.
•
In San Francisco County, a real estate interest comprised of a condominium unit/storage lockers and signage rights on the exterior façade of the building. In the third and fourth quarters of 2019, the valuation allowance on three REO properties was increased by $631,000 consistent with updated appraisals received and RMC’s analysis. One of these properties representing approximately 13 acres zoned for residential development in Marin County, sold in October 2019, the net proceeds for which approximated $270,300. The following sales closed in 2018:
•
Six units in a condominium complex in Los Angeles County were sold with a gain of approximately $113,000, which resulted in a decrease in REO, net by approximately $1,928,000.
•
A commercial office property in Contra Cost County was sold at approximately its carrying value. REO, net in operations expense is comprised of the following for the years ended December 31 ($ in thousands).
2019
2018
Holding costs, net of other income
$
(53
)
$
(169
)
Gains/(losses) on sales
14
113
Valuation adjustments
(631
)
345
REO, net
$
(670
)
$
289
Rental operations were substantially wound down, and all residential rental units had been made vacant in preparation for sale by year end 2017. As such, there were no rental operations during 2019 and 2018. Any month-to-month occupancy rents received (i.e., excluding storage and sign rents) (approximately $58,000 and $57,000 in 2019 and 2018, respectively) are included in REO, net . </t>
  </si>
  <si>
    <t>Fair Value</t>
  </si>
  <si>
    <t>Fair Value Disclosures [Abstract]</t>
  </si>
  <si>
    <t xml:space="preserve">NOTE 6 – FAIR VALUE Secured loans The following methods and assumptions are used when estimating fair value. Secured loans, performing (i.e., not designated as impaired) (Level 3) - Each loan is reviewed quarterly for its delinquency, LTV adjusted for the most recent valuation of the underlying collateral, remaining term to maturity, borrower’s payment history and other factors. Due to the nature of the partnership’s loans and borrowers the fair value of loan balances secured by deeds of trust is deemed to approximate the recorded amount (per the financial statements) as our loans:
•
are of shorter terms at origination than commercial real estate loans by institutional lenders and conventional single-family home mortgage lenders;
•
are written without a prepayment penalty causing uncertainty/a lack of predictability as to the expected duration of the loan; and
•
have limited marketability and are not yet sellable into an established secondary market. Secured loans, designated impaired (Level 3) - The fair value of secured loans designated impaired is the lesser of the fair value of the collateral or the enforceable amount of the note. Secured loans designated impaired are collateral dependent because it is expected that the primary source of repayment will not be from the borrower but rather from the collateral. The fair value of the collateral is determined on a nonrecurring basis by exercise of judgment based on management’s experience informed by appraisals (by licensed appraisers), brokers’ opinion of values and publicly available information on in-market transactions (Level 3 inputs). When the fair value of the collateral exceeds the enforceable amount of the note, the borrower is likely to redeem the note. Accordingly, third party market participants would generally pay the fair value of the collateral, but no more than the enforceable amount of the note.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s comparables (comps) via its subscription to the RealQuest service, but also uses free online services such as Zillow.com and other available resources to supplement this data. Sale comps are reviewed and adjust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Management supplements the direct capitalization method with additional information in the form of a sale comparison analysis (where adequate sale comps are available), brokers’ opinion of value, or appraisal. When adequate sale comps are not available or reliable rental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land – Commercial land has many variations/uses, thus requiring management to employ a variety of methods depending upon the unique characteristics of the subject land, including a determination of its highest and best use. Management may rely on information in the form of a sale comparison analysis (where adequate sale comps are available), brokers’ opinion of value, or appraisal. </t>
  </si>
  <si>
    <t>Commitments and Contingencies</t>
  </si>
  <si>
    <t>Commitments And Contingencies Disclosure [Abstract]</t>
  </si>
  <si>
    <t>NOTE 7 – COMMITMENTS AND CONTINGENCIES Commitments The partnership’s only commitment at December 31, 2019 is to fund the scheduled limited partner capital withdrawal requests as presented in the following table ($ in thousands).
2020
$
16,016
2021
10,426
2022
7,386
2023
4,510
2024
1,690
Thereafter
131
Total
$
40,159
The partnership has contractual obligations to RMC per the Partnership Agreement. See Note 3 (General Partners and Other Related Parties) for a more detailed discussion on the partnership’s contractual obligations to RMC. Legal proceeding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 As of the date hereof, the partnership is not involved in any legal proceedings other than those that would be considered part of the normal course of business.</t>
  </si>
  <si>
    <t>Subsequent Events</t>
  </si>
  <si>
    <t>Subsequent Events [Abstract]</t>
  </si>
  <si>
    <t xml:space="preserve">NOTE 8 – SUBSEQUENT EVENTS COVID-19 (Coronavirus) On January 30, 2020, the World Health Organization (“WHO”) announced a global health emergency because of a new strain of coronavirus (“COVID-19”) and in March 2020 classified the outbreak as a pandemic. In March 2020, the President of the United States and the Governor of California declared a state of emergency, based on the rapid increase in COVID-19 cases including in California where the real estate collateralizing the partnership’s loans and REO are located. Recently, COVID-19 has caused significant disruptions to the global, national and local economy. The overall impact of COVID-19 on the California economy and the California real estate markets is not known and cannot be predicted at this time. The partnership’s revenue and operating results depend significantly on the strength of the California real estate market, interest rates charged on loans and the ability of borrowers to make principal and interest payments. If the outbreak causes weakness in national, regional and local economies including but not limited to increases in unemployment rates and disruptions to businesses, it may negatively impact the values of California real estate, the ability of borrowers to make principal and interest payments and the volume of loan originations. If these factors persist, it would likely result in declines in California real estate values which would cause the protective equity in the loan to be eroded and any continued decreases in values would also lead to increases in the allowance for loan losses in future periods. Such declines in California real estate values would also lead to increases to the valuation allowance for REO. Taken together, these factors if severe and prolonged would have a short or long term adverse impact, possibly material, on the partnership’s future financial condition, liquidity, and results of operations. On March 26, 2020 the partnership sold one unit in a condominium complex located in San Francisco County for approximately $197,000 and recognized a gain of approximately $68,000. On March 27, 2020, the partnership assigned through executed transfer, one performing loan with principal of approximately $2.3 million to an affiliated mortgage fund at par plus accrued interest which approximates fair value. The partnership evaluated subsequent events that have occurred after December 31, 2019 and determined that there were no other events or transactions occurring during this reporting period that require recognition or disclosure in the consolidated financial statements. </t>
  </si>
  <si>
    <t>Summary of Significant Accounting Policies (Policies)</t>
  </si>
  <si>
    <t>Basis of Presentation</t>
  </si>
  <si>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owning a single real property asset). All significant intercompany transactions and balances have been eliminated in consolidation.</t>
  </si>
  <si>
    <t>Reclassifications</t>
  </si>
  <si>
    <t xml:space="preserve">Reclassifications Certain reclassifications, not affecting previously reported net income or total partner capital, have been made to the previously issued consolidated financial statements to conform to the current period presentation. </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owned, at acquisition and subsequently. Actual results could differ significantly from these estimates.</t>
  </si>
  <si>
    <t>Fair Value Estimates</t>
  </si>
  <si>
    <t>Fair value estimates GAAP defines fair value as th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real property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come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partnership considers all highly liquid financial instruments with maturities of three months or less at the time of purchase to be cash equivalents. At December 31, 2019, substantially all of the partnership’s cash balances in banks exceed the federal depository insurance limit of $250,000. The bank or banks in which funds are deposited are reviewed periodically for their general credit worthiness/investment grade credit rating.</t>
  </si>
  <si>
    <t>Loans and Interest Income</t>
  </si>
  <si>
    <t xml:space="preserve">Loans and interest income Performing loans are carried at amortized cost,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Non-performing loans (i.e., loans with a payment in arears) less than 180 days delinquent continue to recognize interest income as long as the loan is in the process of collection and is considered to be well-secured. Non-performing loans are placed on non-accrual status if 180 days delinquent or earlier if management determines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ate fees are recognized in the period received. The partnership may fund a specific loan origination net of an interest reserve (one to two years) to insure timely interest payments at the inception of the loan. Any interest reserve is amortized over the period that the amount is prepaid. In the event of an early loan payoff, any unapplied interest reserves would be first applied to any accrued but unpaid interest and then as a reduction of principal. In the normal course of the partnership’s operations, loans that mature may be renewed at then current market rates and terms for new loans. Such renewals are not designated as impaired, unless the matured loan was previously designated as impaired. From time to time, the manager negotiates and enters into loan modifications with borrowers whose loans are delinquent. If a loan modification were to result in an economic concession to the borrower (i.e., a significant delay or reduction in cash flows compared to the original note), the modification is deemed a troubled debt restructuring. The partnership originates loans with the intent to hold the loans until maturity. From time to time the partnership may sell certain loans. Loans are classified as held-for-sale once a decision has been made to sell loans and the loans held-for-sale have been identified. In 2019 and 2018 certain performing loans were sold at an immaterial gain (net of expenses). </t>
  </si>
  <si>
    <t>Allowance for Loan Losses</t>
  </si>
  <si>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net realizable value (i.e., fair value less the cost to sell) of the collateral, net of any senior liens, exceeds the loan balance, where “loan balance” is the sum of the unpaid principal, advances and the recorded interest thereon.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A provision for loan losses to adjust the allowance for loan losses (principal and/or recorded interest) is made to an amount such that the net carrying amount (unpaid principal less the specific allowance) is reduced to the lower of the loan balance or the estimated fair value of the related collateral, net of any costs to sell in arriving at net realizable value and net of any senior loans. The partnership charges off uncollectible loans and related receivables directly to the allowance account once it is determined the full amount is not collectible. Any amounts collected after a charge off is deemed a recovery of loan losses. At foreclosure, any excess of the recorded investment in the loan (accounting basis) over the net realizable value of the collateral is charged against the allowance for loan losses.</t>
  </si>
  <si>
    <t>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REO is analyzed periodically for changes in fair values and any subsequent write down is charged to operations expense as an adjustment to the valuation allowanc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si>
  <si>
    <t>Recently Issued Accounting Pronouncements</t>
  </si>
  <si>
    <t>Recently issued accounting pronouncements- Accounting and Financial Reporting for Expected Credit Losses The Financial Account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not only historical trends and current conditions, but must also consider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ASU is effective for smaller reporting companies and for interim and annual reporting periods in 2023. RMI VIII invests in real estate secured loans made with the expectation that the possibility of credit losses is remote as a result of substantial protective equity provided by the underlying collateral. The real estate secured programs and low loan-to-value ratios have caused RMC to expect that the adoption of the CECL model from the incurred loss models presently in use as to credit loss recognition will likely not materially impact the reported results of operations or financial position of the partnership.</t>
  </si>
  <si>
    <t>General Partners and Other Related Parties (Tables)</t>
  </si>
  <si>
    <t>Schedule of Formation Loan Activity</t>
  </si>
  <si>
    <t>The formation loan activity is summarized in the following table for the years ended December 31 ($ in thousands).
2019
2018
Balance, January 1
$
4,943
$
5,634
Early withdrawal penalties
(412
)
(691
)
Repayments
(239
)
—
Balance, December 31
$
4,292
$
4,943</t>
  </si>
  <si>
    <t>Schedule of Withdrawals of Limited Partners' Capital</t>
  </si>
  <si>
    <t>The table below sets forth withdrawals of limited partners' capital for the years ended December 31 ($ in thousands).
2019
2018
Limited partner capital withdrawals-without penalty
$
20,162
$
20,175
Limited partner capital withdrawals-with penalty
4,173
8,115
Total
$
24,335
$
28,290
Scheduled withdrawals, at December 31
$
40,159
$
48,092</t>
  </si>
  <si>
    <t>Loans (Tables)</t>
  </si>
  <si>
    <t>Secured Loan Principal Transactions</t>
  </si>
  <si>
    <t>Secured loan transactions are summarized in the following table for the years ended December 31 ($ in thousands).
2019
2018
Principal, beginning of period
$
97,438
$
130,018
Loans originated
63,600
37,686
Loans transferred to affiliates
—
(5,890
)
Loans sold to non-affiliate
(7,740
)
(13,184
)
Principal collected
(67,095
)
(51,192
)
Principal, December 31
$
86,203
$
97,438</t>
  </si>
  <si>
    <t>Secured Loans Characteristics</t>
  </si>
  <si>
    <t>Secured loans had the characteristics presented in the following table ($ in thousands).
December 31,
December 31,
2019
2018
Number of secured loans
47
56
Secured loans – principal
$
86,203
$
97,438
Secured loans – lowest interest rate (fixed)
5.0
%
5.0
%
Secured loans – highest interest rate (fixed)
10.8
%
10.5
%
Average secured loan – principal
$
1,834
$
1,740
Average principal as percent of total principal
2.1
%
1.8
%
Average principal as percent of partners’ capital, net of formation loan
2.0
%
1.5
%
Average principal as percent of total assets
1.9
%
1.5
%
Largest secured loan – principal
$
10,200
$
10,900
Largest principal as percent of total principal
11.8
%
11.2
%
Largest principal as percent of partners’ capital, net of formation loan
10.9
%
9.5
%
Largest principal as percent of total assets
10.8
%
9.4
%
Smallest secured loan – principal
$
51
$
56
Smallest principal as percent of total principal
0.1
%
0.1
%
Smallest principal as percent of partners’ capital, net of formation loan
0.1
%
0.1
%
Smallest principal as percent of total assets
0.1
%
0.1
%
Number of California counties where security is located
15
18
Largest percentage of principal in one California county
38.2
%
26.7
%
Number of secured loans with a filed notice of default
1
—
Secured loans in foreclosure – principal
$
2,939
$
—
Number of secured loans with prepaid interest
2
1
Prepaid interest
$
121
$
341</t>
  </si>
  <si>
    <t>Secured Loans by Lien Position in the Collateral</t>
  </si>
  <si>
    <t>At funding secured loans had the following lien positions and are presented in the following table ($ in thousands).
December 31, 2019
December 31, 2018
Loans
Principal
Percent
Loans
Principal
Percent
First trust deeds
31
$
72,621
84
%
34
$
80,348
82
%
Second trust deeds
16
13,582
16
22
17,090
18
Total principal, secured loans
47
$
86,203
100
%
56
$
97,438
100
%
Liens due other lenders at loan closing
29,817
37,632
Total debt
$
116,020
$
135,070
Appraised property value at loan closing
$
226,185
$
258,134
Percent of total debt to appraised values (LTV) at loan closing (1)
55.1
%
55.0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si>
  <si>
    <t>Secured Loans by Property Type of the Collateral</t>
  </si>
  <si>
    <t>Secured loans summarized by property type are presented in the following table ($ in thousands).
December 31, 2019
December 31, 2018
Loans
Principal
Percent
Loans
Principal
Percent
Single family (2)
32
$
30,629
36
%
32
$
35,956
36
%
Multi-family
2
7,072
7
3
1,713
2
Commercial
12
48,117
56
20
59,319
61
Land
1
385
1
1
450
1
Total principal, secured loans
47
$
86,203
100
%
56
$
97,438
100
%
(2)
Single family property type as of December 31, 2019 consists of 12 loans with principal of approximately $7,642,000 that are owner occupied and 20 loans with principal of approximately $22,987,000 that are non-owner occupied. At December 31, 2018, single family property consisted of 16 loans with principal of approximately $12,839,000 that were owner occupied and 16 loans with principal approximately of $23,054,000 that were non-owner occupied.</t>
  </si>
  <si>
    <t>Secured Loans Distributed within California</t>
  </si>
  <si>
    <t xml:space="preserve">The distribution of secured loans outstanding by the California county in which the primary collateral is located is presented in the following table ($ in thousands).
December 31, 2019
December 31, 2018
Principal
Percent
Principal
Percent
San Francisco Bay Area (3)
San Francisco
$
32,908
38.2
%
$
26,026
26.7
%
San Mateo
17,221
20.0
23,122
23.7
Alameda
3,349
3.9
4,212
4.2
Santa Clara
6,281
7.3
3,789
3.9
Napa
548
0.6
559
0.6
Marin
513
0.6
849
0.9
Contra Costa
308
0.3
314
0.2
Solano
—
—
3,560
3.7
61,128
70.9
62,431
63.9
Other Northern California
Santa Cruz
1,376
1.6
2,121
2.1
Amador
719
0.8
737
0.8
Monterey
193
0.2
489
0.5
Mariposa
51
0.1
56
0.1
Sacramento
—
—
3,300
3.4
2,339
2.7
6,703
6.9
Total Northern California
63,467
73.6
69,134
70.8
Los Angeles &amp; Coastal
Los Angeles
14,623
17.0
18,236
18.7
Santa Barbara
2,085
2.4
2,099
2.2
Orange
648
0.8
654
0.7
17,356
20.2
20,989
21.6
Other Southern California
San Bernardino
5,380
6.2
5,900
6.1
Riverside
—
—
1,415
1.5
5,380
6.2
7,315
7.6
Total Southern California
22,736
26.4
28,304
29.2
Total principal, secured loans
$
86,203
100.0
%
$
97,438
100.0
%
(3)
Includes Silicon Valley </t>
  </si>
  <si>
    <t>Secured Loans Scheduled Maturities</t>
  </si>
  <si>
    <t xml:space="preserve">Secured loans are scheduled to mature as presented in the following table ($ in thousands).
Scheduled maturities, as of December 31, 2019
Loans
Principal
Percent
2020
20
$
44,925
52
%
2021
13
15,772
18
2022
4
4,298
5
2023
2
3,813
5
2024
2
1,185
1
Thereafter
2
3,900
5
Total future maturities
43
73,893
86
Matured as of December 31, 2019
4
12,310
14
Total principal, secured loans
47
$
86,203
100
% </t>
  </si>
  <si>
    <t>Secured Loans Past Maturity</t>
  </si>
  <si>
    <t>Secured loans, principal past maturity are summarized in the following table as of December 31, 2019 ($ in thousands).
December 31,
2019
Number of loans
4
Principal
$
12,310
Advances
25
Accrued interest (4)
597
Total secured loan balance past maturity
$
12,932
Principal past maturity as percent of total principal
14
%</t>
  </si>
  <si>
    <t>Past Due Financing Receivables</t>
  </si>
  <si>
    <t>Payments in arrears for non-performing secured loans (i.e., principal and interest payments past due 30 or more days), principal and accrued interest receivable are presented in the following table as of December 31, 2019 ($ in thousands).
Loans
Principal
Accrued interest receivable
Total past due
Past Due
30-89 days
—
$
—
$
—
$
—
90-179 days
1
5,355
114
5,469
180 or more days
3
6,955
184
7,139
Total past due
4
$
12,310
$
298
$
12,608</t>
  </si>
  <si>
    <t>Secured Loans in Non-Accrual Status</t>
  </si>
  <si>
    <t>Secured loans in nonaccrual status are summarized in the following table ($ in thousands).
December 31,
December 31,
2019
2018
Number of loans
3
—
Principal
$
6,955
$
—
Advances
25
—
Accrued interest
184
—
Total recorded investment
$
7,164
$
—
Foregone interest
$
298
$
—</t>
  </si>
  <si>
    <t>By Days Past Due [Member]</t>
  </si>
  <si>
    <t>Secured loans, principal summarized by payment delinquency is presented in the following table ($ in thousands).
December 31, 2019
December 31, 2018
Loans
Principal
Loans
Principal
Past Due
30-89 days
—
$
—
1
$
450
90-179 days
1
5,355
1
3,300
180 or more days
3
6,955
—
—
Total past due
4
12,310
2
3,750
Current
43
73,893
54
93,688
Total principal, secured loans
47
$
86,203
56
$
97,438</t>
  </si>
  <si>
    <t>Impaired Loans [Member]</t>
  </si>
  <si>
    <t>Impaired Financing Receivables</t>
  </si>
  <si>
    <t>Loans designated impaired and the associated allowance for loan losses is presented in the following table ($ in thousands).
December 31,
December 31,
2019
2018
Principal
$
12,310
$
3,300
Recorded investment (5)
12,931
3,388
Impaired loans without allowance
12,931
3,388
Impaired loans with allowance
—
—
Allowance for loan losses, impaired loans
—
—
Number of Loans
4
1
LTV, at origination (6)
68.0
%
36.1
%
(5)
Recorded investment is the sum of principal, advances, and interest accrued for financial reporting purposes.
(6)
During the course of review of appraisals ordered in the fourth quarter of 2019, one loan with principal of approximately $2,939,000 was determined to have an LTV of 87% at December 31, 2019.</t>
  </si>
  <si>
    <t>Average Balances And Interest Income [Member]</t>
  </si>
  <si>
    <t>Impaired loans had the average balances and interest income recognized and received in cash as presented in the following table as of and for the years ended December 31, 2019 and 2018 ($ in thousands).
December 31,
December 31,
2019
2018
Average recorded investment
$
8,160
$
5,987
Interest income recognized
298
257
Interest income received in cash
284
210</t>
  </si>
  <si>
    <t>Real Estate Owned (REO) (Tables)</t>
  </si>
  <si>
    <t>Summary of REO Transactions and Valuation Adjustments</t>
  </si>
  <si>
    <t>REO transactions and valuation adjustments are summarized in the following table ($ in thousands).
REO balance
Valuation allowance
REO, net
2019
2018
2019
2018
2019
2018
Balance, beginning of period
$
7,700
$
11,093
$
(3,547
)
$
(4,079
)
$
4,153
$
7,014
Additions
—
124
—
—
—
124
Valuation allowance adjustment
—
—
(631
)
220
(631
)
220
Dispositions
(1,209
)
(3,517
)
939
312
(270
)
(3,205
)
Balance, end of period
$
6,491
$
7,700
$
(3,239
)
$
(3,547
)
$
3,252
$
4,153</t>
  </si>
  <si>
    <t>Summary of REO, Net</t>
  </si>
  <si>
    <t>REO, net in operations expense is comprised of the following for the years ended December 31 ($ in thousands).
2019
2018
Holding costs, net of other income
$
(53
)
$
(169
)
Gains/(losses) on sales
14
113
Valuation adjustments
(631
)
345
REO, net
$
(670
)
$
289</t>
  </si>
  <si>
    <t>Commitments and Contingencies (Tables)</t>
  </si>
  <si>
    <t>Scheduled Capital Account Withdrawal Requests</t>
  </si>
  <si>
    <t>The partnership’s only commitment at December 31, 2019 is to fund the scheduled limited partner capital withdrawal requests as presented in the following table ($ in thousands).
2020
$
16,016
2021
10,426
2022
7,386
2023
4,510
2024
1,690
Thereafter
131
Total
$
40,159</t>
  </si>
  <si>
    <t>Organization and General - Additional Information (Details) - Installment</t>
  </si>
  <si>
    <t>Organizational and General Details [Line Items]</t>
  </si>
  <si>
    <t>Ownership interest held by the general partner</t>
  </si>
  <si>
    <t>62.00%</t>
  </si>
  <si>
    <t>61.00%</t>
  </si>
  <si>
    <t>Minimum Amount of Time Before Leaving Partnership Without Penalty</t>
  </si>
  <si>
    <t>5 years</t>
  </si>
  <si>
    <t>Early Withdrawal Penalty Percentage</t>
  </si>
  <si>
    <t>10.00%</t>
  </si>
  <si>
    <t>Maximum Percentage of Total Limited Partners Capital Available for Liquidation During One Year</t>
  </si>
  <si>
    <t>20.00%</t>
  </si>
  <si>
    <t>Limited Partner [Member]</t>
  </si>
  <si>
    <t>Number of Quarterly Installments for Withdrawal From Partnership</t>
  </si>
  <si>
    <t>Limited Partner [Member] | Internal Revenue Code [Member]</t>
  </si>
  <si>
    <t>Limited Partner [Member] | After Five Year Period [Member]</t>
  </si>
  <si>
    <t>Benefit Plan Investors [Member] | After Five Year Period [Member] | Internal Revenue Code [Member]</t>
  </si>
  <si>
    <t>Summary of Significant Accounting Policies - Additional Information (Details)</t>
  </si>
  <si>
    <t>Dec. 31, 2019USD ($)Approach</t>
  </si>
  <si>
    <t>Summary of Significant Accounting Policies Details [Line Items]</t>
  </si>
  <si>
    <t>Estimating real property value, number of approaches | Approach</t>
  </si>
  <si>
    <t>Cash and cash equivalents, maximum initial maturity</t>
  </si>
  <si>
    <t>3 months</t>
  </si>
  <si>
    <t>Threshold period past due for impaired loans placed on non-accrual status</t>
  </si>
  <si>
    <t>180 days</t>
  </si>
  <si>
    <t>Interest reserve minimum length</t>
  </si>
  <si>
    <t>1 year</t>
  </si>
  <si>
    <t>Interest reserve maximum length</t>
  </si>
  <si>
    <t>2 years</t>
  </si>
  <si>
    <t>Maximum [Member]</t>
  </si>
  <si>
    <t>Federal depository insurance limit | $</t>
  </si>
  <si>
    <t>Threshold period past due for impaired loans to recognize interest income</t>
  </si>
  <si>
    <t>Residential lease term</t>
  </si>
  <si>
    <t>Minimum [Member]</t>
  </si>
  <si>
    <t>General Partners and Other Related Parties - Additional Information (Details)</t>
  </si>
  <si>
    <t>Dec. 31, 2019USD ($)Loanshares</t>
  </si>
  <si>
    <t>Dec. 31, 2018USD ($)Loan</t>
  </si>
  <si>
    <t>General Partners And Other Related Parties Details [Line Items]</t>
  </si>
  <si>
    <t>Management fee, description</t>
  </si>
  <si>
    <t>The general partners are entitled to monthly fees for managing the partnership’s loan portfolio and operations of up to 1/32 of 1% of the “net asset value” (3/8 of 1% annually).</t>
  </si>
  <si>
    <t>Loan Brokerage Commissions, Maximum Percent of Assets</t>
  </si>
  <si>
    <t>4.00%</t>
  </si>
  <si>
    <t>Number of performing loans | Loan</t>
  </si>
  <si>
    <t>Performing loans mortgaged, par value</t>
  </si>
  <si>
    <t>Payments For Initial Public Offering | shares</t>
  </si>
  <si>
    <t>2020</t>
  </si>
  <si>
    <t>2021</t>
  </si>
  <si>
    <t>2022</t>
  </si>
  <si>
    <t>2023</t>
  </si>
  <si>
    <t>2024</t>
  </si>
  <si>
    <t>2025</t>
  </si>
  <si>
    <t>2026</t>
  </si>
  <si>
    <t>Scheduled withdrawals</t>
  </si>
  <si>
    <t>Withdrawal penalties</t>
  </si>
  <si>
    <t>Formation Loan [Member]</t>
  </si>
  <si>
    <t>Formation loan, advances</t>
  </si>
  <si>
    <t>Receivable from affiliate (formation loan)</t>
  </si>
  <si>
    <t>Annual mortgage servicing fees, percentage</t>
  </si>
  <si>
    <t>1.50%</t>
  </si>
  <si>
    <t>Percentage of offering proceeds</t>
  </si>
  <si>
    <t>7.00%</t>
  </si>
  <si>
    <t>RMC [Member]</t>
  </si>
  <si>
    <t>Percentage of income or loss allocated</t>
  </si>
  <si>
    <t>0.66%</t>
  </si>
  <si>
    <t>General partner equity deficit</t>
  </si>
  <si>
    <t>100.00%</t>
  </si>
  <si>
    <t>Agreement expiration date</t>
  </si>
  <si>
    <t>Jan. 1,
		2020</t>
  </si>
  <si>
    <t>RMC and Burwell [Member]</t>
  </si>
  <si>
    <t>Limited Liability Company (LLC) or Limited Partnership (LP), Managing Member or General Partner, Profit (Loss) Percentage</t>
  </si>
  <si>
    <t>General Partners and Other Related Parties - Formation Loan Activity (Details) - USD ($) $ in Thousands</t>
  </si>
  <si>
    <t>Formation Loan - Transactions [Abstract]</t>
  </si>
  <si>
    <t>Balance, January 1</t>
  </si>
  <si>
    <t>Repayments</t>
  </si>
  <si>
    <t>Balance, December 31</t>
  </si>
  <si>
    <t>General Partners and Other Related Parties - Schedule of Withdrawals of Limited Partners' Capital (Details) - USD ($)</t>
  </si>
  <si>
    <t>Scheduled withdrawals, at December 31</t>
  </si>
  <si>
    <t>Limited Partner [Member] | Capital Withdrawals-without Penalty [Member]</t>
  </si>
  <si>
    <t>Total, Capital withdrawals</t>
  </si>
  <si>
    <t>Limited Partner [Member] | Capital Withdrawals-subject to Penalty [Member]</t>
  </si>
  <si>
    <t>Limited Partner [Member] | Capital Subject to Withdrawals Net [Member]</t>
  </si>
  <si>
    <t>Loans - Additional Information (Details)</t>
  </si>
  <si>
    <t>1 Months Ended</t>
  </si>
  <si>
    <t>Jul. 31, 2019USD ($)Loan</t>
  </si>
  <si>
    <t>Aug. 31, 2018</t>
  </si>
  <si>
    <t>Dec. 31, 2019USD ($)LoanInterest</t>
  </si>
  <si>
    <t>Sep. 30, 2019USD ($)</t>
  </si>
  <si>
    <t>Dec. 31, 2017USD ($)</t>
  </si>
  <si>
    <t>Oct. 21, 2011</t>
  </si>
  <si>
    <t>Loans Details [Line Items]</t>
  </si>
  <si>
    <t>Loans receivable, term</t>
  </si>
  <si>
    <t>Number of loans acquired | Loan</t>
  </si>
  <si>
    <t>Loans Receivable Number of Loans | Loan</t>
  </si>
  <si>
    <t>Loans Receivable, Number of Interest Only Loans | Interest</t>
  </si>
  <si>
    <t>Loans Receivable, Amortization Term</t>
  </si>
  <si>
    <t>30 years</t>
  </si>
  <si>
    <t>Mortgage Loans On Real Estate Number Of Loans Renewed | Loan</t>
  </si>
  <si>
    <t>Mortgage Loans On Real Estate Principal Renewed</t>
  </si>
  <si>
    <t>Borrower payments deposit in trust account</t>
  </si>
  <si>
    <t>Number of loans sold to an unaffiliated third party | Loan</t>
  </si>
  <si>
    <t>Aggregate principal amount of loans sold to unaffiliated third party</t>
  </si>
  <si>
    <t>Loans Receivable Largest Loan (in Dollars)</t>
  </si>
  <si>
    <t>Loans Receivable, Percent</t>
  </si>
  <si>
    <t>Loan amount funded</t>
  </si>
  <si>
    <t>Loan commitments to lend</t>
  </si>
  <si>
    <t>Number of loan designated impaired and non-accrual substantially paid off | Loan</t>
  </si>
  <si>
    <t>Mortgage Loan balance</t>
  </si>
  <si>
    <t>Matured as of December 31, 2019, Loan | Loan</t>
  </si>
  <si>
    <t>Loan, Accrued interest receivable</t>
  </si>
  <si>
    <t>Percentage of membership interest equal to distributions of profit and return of invested capital</t>
  </si>
  <si>
    <t>25.00%</t>
  </si>
  <si>
    <t>Percentage of claim of profit and amount to be distributed to developer</t>
  </si>
  <si>
    <t>Past Due 90 Days Or More [Member]</t>
  </si>
  <si>
    <t>Loans Receivable, Interest Accrual, Period</t>
  </si>
  <si>
    <t>90 days</t>
  </si>
  <si>
    <t>Workout Agreements [Member]</t>
  </si>
  <si>
    <t>Modifications of Secured Loan [Member]</t>
  </si>
  <si>
    <t>Financing receivable, modifications, number of contracts | Loan</t>
  </si>
  <si>
    <t>Loan Past Maturity [Member]</t>
  </si>
  <si>
    <t>Loans Receivable, Remaining Term</t>
  </si>
  <si>
    <t>Five Year Term or Less [Member]</t>
  </si>
  <si>
    <t>Loans Receivable, Percent of Aggregate Principal</t>
  </si>
  <si>
    <t>97.00%</t>
  </si>
  <si>
    <t>Interest Only [Member]</t>
  </si>
  <si>
    <t>63.00%</t>
  </si>
  <si>
    <t>Largest Loan [Member]</t>
  </si>
  <si>
    <t>11.80%</t>
  </si>
  <si>
    <t>Loans Receivable, Percent of Assets</t>
  </si>
  <si>
    <t>10.80%</t>
  </si>
  <si>
    <t>Loans Receivable, Yield of Loan Acquired</t>
  </si>
  <si>
    <t>9.50%</t>
  </si>
  <si>
    <t>Loans Receivable Maturity Date</t>
  </si>
  <si>
    <t>Sep. 1,
		2020</t>
  </si>
  <si>
    <t>Construction Loans [Member]</t>
  </si>
  <si>
    <t>Loans outstanding</t>
  </si>
  <si>
    <t>Construction Or Rehabilitation Loans [Member]</t>
  </si>
  <si>
    <t>Loans - Secured Loan Principal Transactions (Details) - USD ($) $ in Thousands</t>
  </si>
  <si>
    <t>Principal, beginning of period</t>
  </si>
  <si>
    <t>Loans sold to non-affiliate</t>
  </si>
  <si>
    <t>Principal collected</t>
  </si>
  <si>
    <t>Principal, Ending of period</t>
  </si>
  <si>
    <t>Loans - Secured Loans Characteristics (Details)</t>
  </si>
  <si>
    <t>Dec. 31, 2019USD ($)LoanCountyMortgageLoan</t>
  </si>
  <si>
    <t>Dec. 31, 2018USD ($)LoanCountyMortgageLoan</t>
  </si>
  <si>
    <t>Secured Loan Transactions [Line Items]</t>
  </si>
  <si>
    <t>Number of secured loans | Loan</t>
  </si>
  <si>
    <t>Secured loans - principal (in Dollars)</t>
  </si>
  <si>
    <t>Average secured loan - principal (in Dollars)</t>
  </si>
  <si>
    <t>Average principal as percent of total principal</t>
  </si>
  <si>
    <t>2.10%</t>
  </si>
  <si>
    <t>1.80%</t>
  </si>
  <si>
    <t>Average principal as percent of partners’ capital, net of formation loan</t>
  </si>
  <si>
    <t>2.00%</t>
  </si>
  <si>
    <t>Average principal as percent of total assets</t>
  </si>
  <si>
    <t>1.90%</t>
  </si>
  <si>
    <t>Largest secured loan - principal (in Dollars)</t>
  </si>
  <si>
    <t>Largest principal as percent of total principal</t>
  </si>
  <si>
    <t>11.20%</t>
  </si>
  <si>
    <t>Largest principal as percent of partners’ capital, net of formation loan</t>
  </si>
  <si>
    <t>10.90%</t>
  </si>
  <si>
    <t>Largest principal as percent of total assets</t>
  </si>
  <si>
    <t>9.40%</t>
  </si>
  <si>
    <t>Smallest secured loan - principal (in Dollars)</t>
  </si>
  <si>
    <t>Smallest principal as percent of total principal</t>
  </si>
  <si>
    <t>0.10%</t>
  </si>
  <si>
    <t>Smallest principal as percent of partners’ capital, net of formation loan</t>
  </si>
  <si>
    <t>Smallest principal as percent of total assets</t>
  </si>
  <si>
    <t>Number of California counties where security is located | County</t>
  </si>
  <si>
    <t>Largest percentage of principal in one California county</t>
  </si>
  <si>
    <t>38.20%</t>
  </si>
  <si>
    <t>26.70%</t>
  </si>
  <si>
    <t>Number of secured loans with a filed notice of default | MortgageLoan</t>
  </si>
  <si>
    <t>Secured loans in foreclosure - principal (in Dollars)</t>
  </si>
  <si>
    <t>Secured loans - interest rate (fixed)</t>
  </si>
  <si>
    <t>5.00%</t>
  </si>
  <si>
    <t>10.50%</t>
  </si>
  <si>
    <t>Filed Notice of Default [Member]</t>
  </si>
  <si>
    <t>Prepaid Interest [Member]</t>
  </si>
  <si>
    <t>Loans - Secured Loans by Lien Position in the Collateral (Details) $ in Thousands</t>
  </si>
  <si>
    <t>Dec. 31, 2019USD ($)MortgageLoan</t>
  </si>
  <si>
    <t>Dec. 31, 2018USD ($)MortgageLoan</t>
  </si>
  <si>
    <t>Loans Details - Secured Loans by Lien Position in the Collateral [Line Items]</t>
  </si>
  <si>
    <t>Secured loans, principal</t>
  </si>
  <si>
    <t>Liens due other lenders at loan closing (in Dollars)</t>
  </si>
  <si>
    <t>Total debt (in Dollars)</t>
  </si>
  <si>
    <t>Appraised property value at loan closing (in Dollars)</t>
  </si>
  <si>
    <t>Percent of total debt to appraised values (LTV) at loan closing</t>
  </si>
  <si>
    <t>[1]</t>
  </si>
  <si>
    <t>55.10%</t>
  </si>
  <si>
    <t>55.00%</t>
  </si>
  <si>
    <t>Loans - percent</t>
  </si>
  <si>
    <t>Number of secured loans | MortgageLoan</t>
  </si>
  <si>
    <t>First Trust Deeds [Member]</t>
  </si>
  <si>
    <t>84.00%</t>
  </si>
  <si>
    <t>82.00%</t>
  </si>
  <si>
    <t>Second Trust Deeds [Member]</t>
  </si>
  <si>
    <t>16.00%</t>
  </si>
  <si>
    <t>18.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f senior liens to other lenders.</t>
  </si>
  <si>
    <t>Loans - Secured Loans by Property Type (Details) $ in Thousands</t>
  </si>
  <si>
    <t>Loans (Details) - Secured Loans by Property Type [Line Items]</t>
  </si>
  <si>
    <t>Secured loans, principal | $</t>
  </si>
  <si>
    <t>Single Family [Member]</t>
  </si>
  <si>
    <t>36.00%</t>
  </si>
  <si>
    <t>Multi-family [Member]</t>
  </si>
  <si>
    <t>Commercial [Member]</t>
  </si>
  <si>
    <t>56.00%</t>
  </si>
  <si>
    <t>Land [Member]</t>
  </si>
  <si>
    <t>Single family property type as of December 31, 2019 consists of 12 loans with principal of approximately $7,642,000 that are owner occupied and 20 loans with principal of approximately $22,987,000 that are non-owner occupied. At December 31, 2018, single family property consisted of 16 loans with principal of approximately $12,839,000 that were owner occupied and 16 loans with principal approximately of $23,054,000 that were non-owner occupied.</t>
  </si>
  <si>
    <t>Loans - Secured Loans by Property Type (Parenthetical) (Details)</t>
  </si>
  <si>
    <t>Single Family Property-Owner Occupied [Member]</t>
  </si>
  <si>
    <t>Single Family Property-NonOwner Occupied [Member]</t>
  </si>
  <si>
    <t>Loans - Secured Loans Distributed within California (Details) - USD ($) $ in Thousands</t>
  </si>
  <si>
    <t>Dec. 31, 2017</t>
  </si>
  <si>
    <t>San Francisco [Member]</t>
  </si>
  <si>
    <t>San Mateo [Member]</t>
  </si>
  <si>
    <t>23.70%</t>
  </si>
  <si>
    <t>Alameda [Member]</t>
  </si>
  <si>
    <t>3.90%</t>
  </si>
  <si>
    <t>4.20%</t>
  </si>
  <si>
    <t>Santa Clara [Member]</t>
  </si>
  <si>
    <t>7.30%</t>
  </si>
  <si>
    <t>Solano [Member]</t>
  </si>
  <si>
    <t>3.70%</t>
  </si>
  <si>
    <t>Marin [Member]</t>
  </si>
  <si>
    <t>0.60%</t>
  </si>
  <si>
    <t>0.90%</t>
  </si>
  <si>
    <t>Napa [Member]</t>
  </si>
  <si>
    <t>Contra Costa [Member]</t>
  </si>
  <si>
    <t>0.30%</t>
  </si>
  <si>
    <t>0.20%</t>
  </si>
  <si>
    <t>San Francisco Bay Area [Member]</t>
  </si>
  <si>
    <t>70.90%</t>
  </si>
  <si>
    <t>63.90%</t>
  </si>
  <si>
    <t>Sacramento [Member]</t>
  </si>
  <si>
    <t>3.40%</t>
  </si>
  <si>
    <t>Santa Cruz [Member]</t>
  </si>
  <si>
    <t>1.60%</t>
  </si>
  <si>
    <t>Amador [Member]</t>
  </si>
  <si>
    <t>0.80%</t>
  </si>
  <si>
    <t>Monterey [Member]</t>
  </si>
  <si>
    <t>0.50%</t>
  </si>
  <si>
    <t>Mariposa [Member]</t>
  </si>
  <si>
    <t>Other Northern California [Member]</t>
  </si>
  <si>
    <t>2.70%</t>
  </si>
  <si>
    <t>6.90%</t>
  </si>
  <si>
    <t>Northern California [Member]</t>
  </si>
  <si>
    <t>73.60%</t>
  </si>
  <si>
    <t>70.80%</t>
  </si>
  <si>
    <t>Los Angeles [Member]</t>
  </si>
  <si>
    <t>17.00%</t>
  </si>
  <si>
    <t>18.70%</t>
  </si>
  <si>
    <t>Santa Barbara [Member]</t>
  </si>
  <si>
    <t>2.40%</t>
  </si>
  <si>
    <t>2.20%</t>
  </si>
  <si>
    <t>Orange [Member]</t>
  </si>
  <si>
    <t>0.70%</t>
  </si>
  <si>
    <t>Los Angeles And Coastal [Member]</t>
  </si>
  <si>
    <t>20.20%</t>
  </si>
  <si>
    <t>21.60%</t>
  </si>
  <si>
    <t>San Bernardino [Member]</t>
  </si>
  <si>
    <t>6.20%</t>
  </si>
  <si>
    <t>6.10%</t>
  </si>
  <si>
    <t>Riverside [Member]</t>
  </si>
  <si>
    <t>Other Southern California [Member]</t>
  </si>
  <si>
    <t>7.60%</t>
  </si>
  <si>
    <t>Southern California [Member]</t>
  </si>
  <si>
    <t>26.40%</t>
  </si>
  <si>
    <t>29.20%</t>
  </si>
  <si>
    <t>Includes Silicon Valley</t>
  </si>
  <si>
    <t>Loans - Secured Loans Scheduled Maturities (Details) $ in Thousands</t>
  </si>
  <si>
    <t>Dec. 31, 2019USD ($)Loan</t>
  </si>
  <si>
    <t>2020, Loan | Loan</t>
  </si>
  <si>
    <t>2021, Loan | Loan</t>
  </si>
  <si>
    <t>2022, Loan | Loan</t>
  </si>
  <si>
    <t>2023, Loan | Loan</t>
  </si>
  <si>
    <t>2024, Loan | Loan</t>
  </si>
  <si>
    <t>Thereafter, Loan | Loan</t>
  </si>
  <si>
    <t>Total future maturities, Loan | Loan</t>
  </si>
  <si>
    <t>Total principal, secured loans, Loan | Loan</t>
  </si>
  <si>
    <t>2020, Principal | $</t>
  </si>
  <si>
    <t>2021, Principal | $</t>
  </si>
  <si>
    <t>2022, Principal | $</t>
  </si>
  <si>
    <t>2023, Principal | $</t>
  </si>
  <si>
    <t>2024, Principal | $</t>
  </si>
  <si>
    <t>Thereafter, Principal | $</t>
  </si>
  <si>
    <t>Total future maturities, Principal | $</t>
  </si>
  <si>
    <t>Matured as of December 31, 2019, Principal | $</t>
  </si>
  <si>
    <t>Total principal, secured loans, Principle | $</t>
  </si>
  <si>
    <t>2020, Percent</t>
  </si>
  <si>
    <t>52.00%</t>
  </si>
  <si>
    <t>2021, Percent</t>
  </si>
  <si>
    <t>2022, Percent</t>
  </si>
  <si>
    <t>2023, Percent</t>
  </si>
  <si>
    <t>2024, Percent</t>
  </si>
  <si>
    <t>Thereafter, Percent</t>
  </si>
  <si>
    <t>Total future maturities, Percent</t>
  </si>
  <si>
    <t>86.00%</t>
  </si>
  <si>
    <t>Matured as of December 31, 2019, Percent</t>
  </si>
  <si>
    <t>14.00%</t>
  </si>
  <si>
    <t>Total principal, secured loans, Percent</t>
  </si>
  <si>
    <t>Loans - Secured Loans Past Maturity (Details) $ in Thousands</t>
  </si>
  <si>
    <t>Loans Details Secured Loans In Nonaccrual Status [Line Items]</t>
  </si>
  <si>
    <t>Matured Loans [Member]</t>
  </si>
  <si>
    <t>Principal past maturity as percent of total principal</t>
  </si>
  <si>
    <t>Principal [Member] | Matured Loans [Member]</t>
  </si>
  <si>
    <t>Advances [Member] | Matured Loans [Member]</t>
  </si>
  <si>
    <t>Loans - Secured Loans Summarized by Payment Delinquency (Details) $ in Thousands</t>
  </si>
  <si>
    <t>Past Due</t>
  </si>
  <si>
    <t>Delinquent loans, number | MortgageLoan</t>
  </si>
  <si>
    <t>Loans, Principal | $</t>
  </si>
  <si>
    <t>Past Due 30-89 Days [Member]</t>
  </si>
  <si>
    <t>Past Due 90-179 Days [Member]</t>
  </si>
  <si>
    <t>Past Due 180 Days or More [Member]</t>
  </si>
  <si>
    <t>Past Due [Member]</t>
  </si>
  <si>
    <t>Current [Member]</t>
  </si>
  <si>
    <t>Loans - Payments in Arrears for Non-Performing Secured Loans Principal and Accrued Interest Receivable (Details) $ in Thousands</t>
  </si>
  <si>
    <t>Dec. 31, 2018USD ($)</t>
  </si>
  <si>
    <t>Loans, Principal</t>
  </si>
  <si>
    <t>Loans, number | MortgageLoan</t>
  </si>
  <si>
    <t>Total past due</t>
  </si>
  <si>
    <t>Loans - Secured Loans in Non-Accrual Status (Details) $ in Thousands</t>
  </si>
  <si>
    <t>Non-accrual Status [Member]</t>
  </si>
  <si>
    <t>Foregone interest</t>
  </si>
  <si>
    <t>Principal [Member] | Non-accrual Status [Member]</t>
  </si>
  <si>
    <t>Advances [Member] | Non-accrual Status [Member]</t>
  </si>
  <si>
    <t>Loans - Secured Loans Designated as Impaired Loans (Details) $ in Thousands</t>
  </si>
  <si>
    <t>Secured Loans Designated as Impaired Loans [Abstract]</t>
  </si>
  <si>
    <t>Recorded investment</t>
  </si>
  <si>
    <t>Impaired loans without allowance</t>
  </si>
  <si>
    <t>Number of Loans | Loan</t>
  </si>
  <si>
    <t>LTV, at origination</t>
  </si>
  <si>
    <t>[2]</t>
  </si>
  <si>
    <t>68.00%</t>
  </si>
  <si>
    <t>36.10%</t>
  </si>
  <si>
    <t>Recorded investment is the sum of principal, advances, and interest accrued for financial reporting purposes.
During the course of review of appraisals ordered in the fourth quarter of 2019, one loan with principal of approximately $2,939,000 was determined to have an LTV of 87% at December 31, 2019.</t>
  </si>
  <si>
    <t>During the course of review of appraisals ordered in the fourth quarter of 2019, one loan with principal of approximately $2,939,000 was determined to have an LTV of 87% at December 31, 2019.</t>
  </si>
  <si>
    <t>Loans - Secured Loans Designated as Impaired Loans (Parenthetical) (Details) - USD ($)</t>
  </si>
  <si>
    <t>LTV of 87% [Member]</t>
  </si>
  <si>
    <t>87.00%</t>
  </si>
  <si>
    <t>Loans - Impaired Loans - Average Balances and Interest Income (Details) - USD ($) $ in Thousands</t>
  </si>
  <si>
    <t>Impaired Loans - Average Balances and Interest Income [Abstract]</t>
  </si>
  <si>
    <t>Average recorded investment</t>
  </si>
  <si>
    <t>Interest income recognized</t>
  </si>
  <si>
    <t>Interest income received in cash</t>
  </si>
  <si>
    <t>Summary of REO Transactions and Valuation Adjustments (Details) - USD ($) $ in Thousands</t>
  </si>
  <si>
    <t>'Real Estate Owned REO Details [Line Items]</t>
  </si>
  <si>
    <t>Balance, beginning of period</t>
  </si>
  <si>
    <t>Valuation allowance, balance, beginning of period</t>
  </si>
  <si>
    <t>Valuation allowance adjustment</t>
  </si>
  <si>
    <t>Valuation allowance, Disposition</t>
  </si>
  <si>
    <t>Balance, end of period</t>
  </si>
  <si>
    <t>Valuation allowance, Balance, end of period</t>
  </si>
  <si>
    <t>REO Balance[Member]</t>
  </si>
  <si>
    <t>Additions</t>
  </si>
  <si>
    <t>Dispositions</t>
  </si>
  <si>
    <t>REO, Net [Member]</t>
  </si>
  <si>
    <t>Real Estate Owned (REO) - Additional Information (Details)</t>
  </si>
  <si>
    <t>Oct. 11, 2019USD ($)</t>
  </si>
  <si>
    <t>Dec. 31, 2019USD ($)aProperty</t>
  </si>
  <si>
    <t>Dec. 31, 2018USD ($)Property</t>
  </si>
  <si>
    <t>Carrying value of real estate properties</t>
  </si>
  <si>
    <t>Valuation adjustment</t>
  </si>
  <si>
    <t>Rental operations, net</t>
  </si>
  <si>
    <t>Occupancy rents received excluding storage and sign rents</t>
  </si>
  <si>
    <t>Marin County [Member]</t>
  </si>
  <si>
    <t>Proceeds from sale of real estate</t>
  </si>
  <si>
    <t>Los Angeles [Member] | Condominium Complex [Member]</t>
  </si>
  <si>
    <t>Gains (Losses) on Sales of Other Real Estate (in Dollars)</t>
  </si>
  <si>
    <t>Partnership Property Held For Sale [Member]</t>
  </si>
  <si>
    <t>Number of real estate properties | Property</t>
  </si>
  <si>
    <t>Partnership Property Held For Sale [Member] | San Francisco County [Member] | Condominium Complex [Member]</t>
  </si>
  <si>
    <t>Partnership Property Held For Sale [Member] | Fresno County California [Member] | Home Subdivision [Member]</t>
  </si>
  <si>
    <t>Number of Real Estate Properties | Property</t>
  </si>
  <si>
    <t>Partnership Property Held For Sale [Member] | Stanislaus County [Member] | Commercial Property [Member]</t>
  </si>
  <si>
    <t>Area of Real Estate Property (in Acres) | a</t>
  </si>
  <si>
    <t>Partnership Property Held For Sale [Member] | Marin County [Member] | Residential Single Family [Member]</t>
  </si>
  <si>
    <t>Sold [Member] | Los Angeles [Member] | Condominium Complex [Member]</t>
  </si>
  <si>
    <t>Real Estate Owned (REO) - Summary of REO, Net (Detail) - USD ($) $ in Thousands</t>
  </si>
  <si>
    <t>Holding costs, net of other income</t>
  </si>
  <si>
    <t>Gains/(losses) on sales</t>
  </si>
  <si>
    <t>Valuation adjustments</t>
  </si>
  <si>
    <t>REO, net</t>
  </si>
  <si>
    <t>Commitments and Contingencies - Scheduled Capital Account Withdrawal Requests (Details) $ in Thousands</t>
  </si>
  <si>
    <t>Dec. 31, 2019USD ($)</t>
  </si>
  <si>
    <t>Partners Capital Account Withdrawals [Abstract]</t>
  </si>
  <si>
    <t>Thereafter</t>
  </si>
  <si>
    <t>Subsequent Events - Additional Information (Details)</t>
  </si>
  <si>
    <t>Mar. 27, 2020USD ($)Loan</t>
  </si>
  <si>
    <t>Mar. 26, 2020USD ($)Property</t>
  </si>
  <si>
    <t>Subsequent Event [Line Items]</t>
  </si>
  <si>
    <t>Mortgage loan principal balance</t>
  </si>
  <si>
    <t>Subsequent Event</t>
  </si>
  <si>
    <t>Number of units in real estate property sold | Property</t>
  </si>
  <si>
    <t>Gain on sale of propert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6</v>
      </c>
    </row>
    <row r="17" spans="1:3">
      <c r="A17" s="4" t="s">
        <v>30</v>
      </c>
      <c r="B17" s="4" t="s">
        <v>31</v>
      </c>
    </row>
    <row r="18" spans="1:3">
      <c r="A18" s="4" t="s">
        <v>32</v>
      </c>
      <c r="B18" s="4" t="s">
        <v>16</v>
      </c>
    </row>
    <row r="19" spans="1:3">
      <c r="A19" s="4" t="s">
        <v>33</v>
      </c>
      <c r="B19" s="4" t="s">
        <v>8</v>
      </c>
    </row>
    <row r="20" spans="1:3">
      <c r="A20" s="4" t="s">
        <v>34</v>
      </c>
      <c r="B20" s="4" t="s">
        <v>8</v>
      </c>
    </row>
    <row r="21" spans="1:3">
      <c r="A21" s="4" t="s">
        <v>35</v>
      </c>
      <c r="C21" s="5" t="n">
        <v>98514526</v>
      </c>
    </row>
    <row r="22" spans="1:3">
      <c r="A22" s="4" t="s">
        <v>36</v>
      </c>
      <c r="B22" s="6" t="n">
        <v>0</v>
      </c>
    </row>
    <row r="23" spans="1:3">
      <c r="A23" s="4" t="s">
        <v>37</v>
      </c>
      <c r="B23" s="4" t="s">
        <v>28</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41</v>
      </c>
    </row>
    <row r="31" spans="1:3">
      <c r="A31" s="4" t="s">
        <v>51</v>
      </c>
      <c r="B31" s="4" t="s">
        <v>52</v>
      </c>
    </row>
    <row r="32" spans="1:3">
      <c r="A32" s="4" t="s">
        <v>53</v>
      </c>
      <c r="B32" s="4" t="s">
        <v>54</v>
      </c>
    </row>
    <row r="33" spans="1:3">
      <c r="A33" s="4" t="s">
        <v>55</v>
      </c>
      <c r="B33" s="4" t="s">
        <v>56</v>
      </c>
    </row>
    <row r="34" spans="1:3">
      <c r="A34" s="4" t="s">
        <v>57</v>
      </c>
      <c r="B34" s="4" t="s">
        <v>8</v>
      </c>
    </row>
    <row r="35" spans="1:3">
      <c r="A35" s="4" t="s">
        <v>58</v>
      </c>
      <c r="B35"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62</v>
      </c>
      <c r="B11" s="4" t="s">
        <v>189</v>
      </c>
    </row>
    <row r="12" spans="1:2">
      <c r="A12" s="4" t="s">
        <v>190</v>
      </c>
      <c r="B12"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row>
    <row r="13" spans="1:2">
      <c r="A13" s="4" t="s">
        <v>212</v>
      </c>
      <c r="B13" s="4" t="s">
        <v>217</v>
      </c>
    </row>
    <row r="14" spans="1:2">
      <c r="A14" s="4" t="s">
        <v>218</v>
      </c>
    </row>
    <row r="15" spans="1:2">
      <c r="A15" s="4" t="s">
        <v>219</v>
      </c>
      <c r="B15" s="4" t="s">
        <v>220</v>
      </c>
    </row>
    <row r="16" spans="1:2">
      <c r="A16" s="4" t="s">
        <v>221</v>
      </c>
    </row>
    <row r="17" spans="1:2">
      <c r="A17" s="4" t="s">
        <v>219</v>
      </c>
      <c r="B17"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60</v>
      </c>
    </row>
    <row r="2" spans="1:3">
      <c r="A2" s="3" t="s">
        <v>61</v>
      </c>
    </row>
    <row r="3" spans="1:3">
      <c r="A3" s="4" t="s">
        <v>62</v>
      </c>
      <c r="B3" s="6" t="n">
        <v>4142</v>
      </c>
      <c r="C3" s="6" t="n">
        <v>13607</v>
      </c>
    </row>
    <row r="4" spans="1:3">
      <c r="A4" s="4" t="s">
        <v>63</v>
      </c>
      <c r="B4" s="5" t="n">
        <v>86203</v>
      </c>
      <c r="C4" s="5" t="n">
        <v>97438</v>
      </c>
    </row>
    <row r="5" spans="1:3">
      <c r="A5" s="4" t="s">
        <v>64</v>
      </c>
      <c r="B5" s="5" t="n">
        <v>167</v>
      </c>
      <c r="C5" s="5" t="n">
        <v>52</v>
      </c>
    </row>
    <row r="6" spans="1:3">
      <c r="A6" s="4" t="s">
        <v>65</v>
      </c>
      <c r="B6" s="5" t="n">
        <v>711</v>
      </c>
      <c r="C6" s="5" t="n">
        <v>701</v>
      </c>
    </row>
    <row r="7" spans="1:3">
      <c r="A7" s="4" t="s">
        <v>66</v>
      </c>
      <c r="B7" s="5" t="n">
        <v>-121</v>
      </c>
      <c r="C7" s="5" t="n">
        <v>-341</v>
      </c>
    </row>
    <row r="8" spans="1:3">
      <c r="A8" s="4" t="s">
        <v>67</v>
      </c>
      <c r="B8" s="5" t="n">
        <v>86960</v>
      </c>
      <c r="C8" s="5" t="n">
        <v>97850</v>
      </c>
    </row>
    <row r="9" spans="1:3">
      <c r="A9" s="4" t="s">
        <v>68</v>
      </c>
      <c r="B9" s="5" t="n">
        <v>-50</v>
      </c>
      <c r="C9" s="5" t="n">
        <v>0</v>
      </c>
    </row>
    <row r="10" spans="1:3">
      <c r="A10" s="4" t="s">
        <v>69</v>
      </c>
      <c r="B10" s="5" t="n">
        <v>86910</v>
      </c>
      <c r="C10" s="5" t="n">
        <v>97850</v>
      </c>
    </row>
    <row r="11" spans="1:3">
      <c r="A11" s="4" t="s">
        <v>70</v>
      </c>
      <c r="B11" s="5" t="n">
        <v>3252</v>
      </c>
      <c r="C11" s="5" t="n">
        <v>4153</v>
      </c>
    </row>
    <row r="12" spans="1:3">
      <c r="A12" s="4" t="s">
        <v>71</v>
      </c>
      <c r="B12" s="5" t="n">
        <v>50</v>
      </c>
      <c r="C12" s="5" t="n">
        <v>113</v>
      </c>
    </row>
    <row r="13" spans="1:3">
      <c r="A13" s="4" t="s">
        <v>72</v>
      </c>
      <c r="B13" s="5" t="n">
        <v>94354</v>
      </c>
      <c r="C13" s="5" t="n">
        <v>115723</v>
      </c>
    </row>
    <row r="14" spans="1:3">
      <c r="A14" s="3" t="s">
        <v>73</v>
      </c>
    </row>
    <row r="15" spans="1:3">
      <c r="A15" s="4" t="s">
        <v>74</v>
      </c>
      <c r="B15" s="5" t="n">
        <v>565</v>
      </c>
      <c r="C15" s="5" t="n">
        <v>388</v>
      </c>
    </row>
    <row r="16" spans="1:3">
      <c r="A16" s="4" t="s">
        <v>75</v>
      </c>
      <c r="B16" s="4" t="s">
        <v>76</v>
      </c>
      <c r="C16" s="4" t="s">
        <v>76</v>
      </c>
    </row>
    <row r="17" spans="1:3">
      <c r="A17" s="3" t="s">
        <v>77</v>
      </c>
    </row>
    <row r="18" spans="1:3">
      <c r="A18" s="4" t="s">
        <v>78</v>
      </c>
      <c r="B18" s="5" t="n">
        <v>98770</v>
      </c>
      <c r="C18" s="5" t="n">
        <v>121012</v>
      </c>
    </row>
    <row r="19" spans="1:3">
      <c r="A19" s="4" t="s">
        <v>79</v>
      </c>
      <c r="B19" s="5" t="n">
        <v>-689</v>
      </c>
      <c r="C19" s="5" t="n">
        <v>-734</v>
      </c>
    </row>
    <row r="20" spans="1:3">
      <c r="A20" s="4" t="s">
        <v>80</v>
      </c>
      <c r="B20" s="5" t="n">
        <v>98081</v>
      </c>
      <c r="C20" s="5" t="n">
        <v>120278</v>
      </c>
    </row>
    <row r="21" spans="1:3">
      <c r="A21" s="4" t="s">
        <v>81</v>
      </c>
      <c r="B21" s="5" t="n">
        <v>-4292</v>
      </c>
      <c r="C21" s="5" t="n">
        <v>-4943</v>
      </c>
    </row>
    <row r="22" spans="1:3">
      <c r="A22" s="4" t="s">
        <v>82</v>
      </c>
      <c r="B22" s="5" t="n">
        <v>93789</v>
      </c>
      <c r="C22" s="5" t="n">
        <v>115335</v>
      </c>
    </row>
    <row r="23" spans="1:3">
      <c r="A23" s="4" t="s">
        <v>83</v>
      </c>
      <c r="B23" s="6" t="n">
        <v>94354</v>
      </c>
      <c r="C23" s="6" t="n">
        <v>115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60</v>
      </c>
    </row>
    <row r="3" spans="1:3">
      <c r="A3" s="3" t="s">
        <v>232</v>
      </c>
    </row>
    <row r="4" spans="1:3">
      <c r="A4" s="4" t="s">
        <v>233</v>
      </c>
      <c r="B4" s="4" t="s">
        <v>234</v>
      </c>
      <c r="C4" s="4" t="s">
        <v>235</v>
      </c>
    </row>
    <row r="5" spans="1:3">
      <c r="A5" s="4" t="s">
        <v>236</v>
      </c>
      <c r="B5" s="4" t="s">
        <v>237</v>
      </c>
    </row>
    <row r="6" spans="1:3">
      <c r="A6" s="4" t="s">
        <v>238</v>
      </c>
      <c r="B6" s="4" t="s">
        <v>239</v>
      </c>
    </row>
    <row r="7" spans="1:3">
      <c r="A7" s="4" t="s">
        <v>240</v>
      </c>
      <c r="B7" s="4" t="s">
        <v>241</v>
      </c>
    </row>
    <row r="8" spans="1:3">
      <c r="A8" s="4" t="s">
        <v>242</v>
      </c>
    </row>
    <row r="9" spans="1:3">
      <c r="A9" s="3" t="s">
        <v>232</v>
      </c>
    </row>
    <row r="10" spans="1:3">
      <c r="A10" s="4" t="s">
        <v>243</v>
      </c>
      <c r="B10" s="5" t="n">
        <v>4</v>
      </c>
    </row>
    <row r="11" spans="1:3">
      <c r="A11" s="4" t="s">
        <v>244</v>
      </c>
    </row>
    <row r="12" spans="1:3">
      <c r="A12" s="3" t="s">
        <v>232</v>
      </c>
    </row>
    <row r="13" spans="1:3">
      <c r="A13" s="4" t="s">
        <v>243</v>
      </c>
      <c r="B13" s="5" t="n">
        <v>20</v>
      </c>
    </row>
    <row r="14" spans="1:3">
      <c r="A14" s="4" t="s">
        <v>245</v>
      </c>
    </row>
    <row r="15" spans="1:3">
      <c r="A15" s="3" t="s">
        <v>232</v>
      </c>
    </row>
    <row r="16" spans="1:3">
      <c r="A16" s="4" t="s">
        <v>243</v>
      </c>
      <c r="B16" s="5" t="n">
        <v>20</v>
      </c>
    </row>
    <row r="17" spans="1:3">
      <c r="A17" s="4" t="s">
        <v>246</v>
      </c>
    </row>
    <row r="18" spans="1:3">
      <c r="A18" s="3" t="s">
        <v>232</v>
      </c>
    </row>
    <row r="19" spans="1:3">
      <c r="A19" s="4" t="s">
        <v>243</v>
      </c>
      <c r="B19" s="5" t="n">
        <v>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9"/>
  </cols>
  <sheetData>
    <row r="1" spans="1:2">
      <c r="A1" s="1" t="s">
        <v>247</v>
      </c>
      <c r="B1" s="2" t="s">
        <v>1</v>
      </c>
    </row>
    <row r="2" spans="1:2">
      <c r="B2" s="2" t="s">
        <v>248</v>
      </c>
    </row>
    <row r="3" spans="1:2">
      <c r="A3" s="3" t="s">
        <v>249</v>
      </c>
    </row>
    <row r="4" spans="1:2">
      <c r="A4" s="4" t="s">
        <v>250</v>
      </c>
      <c r="B4" s="5" t="n">
        <v>3</v>
      </c>
    </row>
    <row r="5" spans="1:2">
      <c r="A5" s="4" t="s">
        <v>251</v>
      </c>
      <c r="B5" s="4" t="s">
        <v>252</v>
      </c>
    </row>
    <row r="6" spans="1:2">
      <c r="A6" s="4" t="s">
        <v>253</v>
      </c>
      <c r="B6" s="4" t="s">
        <v>254</v>
      </c>
    </row>
    <row r="7" spans="1:2">
      <c r="A7" s="4" t="s">
        <v>255</v>
      </c>
      <c r="B7" s="4" t="s">
        <v>256</v>
      </c>
    </row>
    <row r="8" spans="1:2">
      <c r="A8" s="4" t="s">
        <v>257</v>
      </c>
      <c r="B8" s="4" t="s">
        <v>258</v>
      </c>
    </row>
    <row r="9" spans="1:2">
      <c r="A9" s="4" t="s">
        <v>259</v>
      </c>
    </row>
    <row r="10" spans="1:2">
      <c r="A10" s="3" t="s">
        <v>249</v>
      </c>
    </row>
    <row r="11" spans="1:2">
      <c r="A11" s="4" t="s">
        <v>260</v>
      </c>
      <c r="B11" s="6" t="n">
        <v>250000</v>
      </c>
    </row>
    <row r="12" spans="1:2">
      <c r="A12" s="4" t="s">
        <v>261</v>
      </c>
      <c r="B12" s="4" t="s">
        <v>254</v>
      </c>
    </row>
    <row r="13" spans="1:2">
      <c r="A13" s="4" t="s">
        <v>262</v>
      </c>
      <c r="B13" s="4" t="s">
        <v>258</v>
      </c>
    </row>
    <row r="14" spans="1:2">
      <c r="A14" s="4" t="s">
        <v>263</v>
      </c>
    </row>
    <row r="15" spans="1:2">
      <c r="A15" s="3" t="s">
        <v>249</v>
      </c>
    </row>
    <row r="16" spans="1:2">
      <c r="A16" s="4" t="s">
        <v>262</v>
      </c>
      <c r="B1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264</v>
      </c>
      <c r="B1" s="2" t="s">
        <v>1</v>
      </c>
    </row>
    <row r="2" spans="1:3">
      <c r="B2" s="2" t="s">
        <v>265</v>
      </c>
      <c r="C2" s="2" t="s">
        <v>266</v>
      </c>
    </row>
    <row r="3" spans="1:3">
      <c r="A3" s="3" t="s">
        <v>267</v>
      </c>
    </row>
    <row r="4" spans="1:3">
      <c r="A4" s="4" t="s">
        <v>268</v>
      </c>
      <c r="B4" s="4" t="s">
        <v>269</v>
      </c>
    </row>
    <row r="5" spans="1:3">
      <c r="A5" s="4" t="s">
        <v>270</v>
      </c>
      <c r="B5" s="4" t="s">
        <v>271</v>
      </c>
    </row>
    <row r="6" spans="1:3">
      <c r="A6" s="4" t="s">
        <v>272</v>
      </c>
      <c r="B6" s="5" t="n">
        <v>0</v>
      </c>
      <c r="C6" s="5" t="n">
        <v>2</v>
      </c>
    </row>
    <row r="7" spans="1:3">
      <c r="A7" s="4" t="s">
        <v>273</v>
      </c>
      <c r="C7" s="6" t="n">
        <v>5890000</v>
      </c>
    </row>
    <row r="8" spans="1:3">
      <c r="A8" s="4" t="s">
        <v>274</v>
      </c>
      <c r="B8" s="5" t="n">
        <v>150000</v>
      </c>
    </row>
    <row r="9" spans="1:3">
      <c r="A9" s="4" t="s">
        <v>275</v>
      </c>
      <c r="B9" s="6" t="n">
        <v>650000</v>
      </c>
    </row>
    <row r="10" spans="1:3">
      <c r="A10" s="4" t="s">
        <v>276</v>
      </c>
      <c r="B10" s="5" t="n">
        <v>650000</v>
      </c>
    </row>
    <row r="11" spans="1:3">
      <c r="A11" s="4" t="s">
        <v>277</v>
      </c>
      <c r="B11" s="5" t="n">
        <v>650000</v>
      </c>
    </row>
    <row r="12" spans="1:3">
      <c r="A12" s="4" t="s">
        <v>278</v>
      </c>
      <c r="B12" s="5" t="n">
        <v>650000</v>
      </c>
    </row>
    <row r="13" spans="1:3">
      <c r="A13" s="4" t="s">
        <v>279</v>
      </c>
      <c r="B13" s="5" t="n">
        <v>650000</v>
      </c>
    </row>
    <row r="14" spans="1:3">
      <c r="A14" s="4" t="s">
        <v>280</v>
      </c>
      <c r="B14" s="5" t="n">
        <v>650000</v>
      </c>
    </row>
    <row r="15" spans="1:3">
      <c r="A15" s="4" t="s">
        <v>281</v>
      </c>
      <c r="B15" s="5" t="n">
        <v>392000</v>
      </c>
    </row>
    <row r="16" spans="1:3">
      <c r="A16" s="4" t="s">
        <v>108</v>
      </c>
      <c r="B16" s="5" t="n">
        <v>3900000</v>
      </c>
    </row>
    <row r="17" spans="1:3">
      <c r="A17" s="4" t="s">
        <v>282</v>
      </c>
      <c r="B17" s="5" t="n">
        <v>40159000</v>
      </c>
    </row>
    <row r="18" spans="1:3">
      <c r="A18" s="4" t="s">
        <v>283</v>
      </c>
      <c r="B18" s="5" t="n">
        <v>412000</v>
      </c>
      <c r="C18" s="5" t="n">
        <v>691000</v>
      </c>
    </row>
    <row r="19" spans="1:3">
      <c r="A19" s="4" t="s">
        <v>242</v>
      </c>
    </row>
    <row r="20" spans="1:3">
      <c r="A20" s="3" t="s">
        <v>267</v>
      </c>
    </row>
    <row r="21" spans="1:3">
      <c r="A21" s="4" t="s">
        <v>282</v>
      </c>
      <c r="B21" s="5" t="n">
        <v>40159000</v>
      </c>
      <c r="C21" s="6" t="n">
        <v>48092000</v>
      </c>
    </row>
    <row r="22" spans="1:3">
      <c r="A22" s="4" t="s">
        <v>283</v>
      </c>
      <c r="B22" s="5" t="n">
        <v>1580000</v>
      </c>
    </row>
    <row r="23" spans="1:3">
      <c r="A23" s="4" t="s">
        <v>284</v>
      </c>
    </row>
    <row r="24" spans="1:3">
      <c r="A24" s="3" t="s">
        <v>267</v>
      </c>
    </row>
    <row r="25" spans="1:3">
      <c r="A25" s="4" t="s">
        <v>285</v>
      </c>
      <c r="B25" s="5" t="n">
        <v>22567000</v>
      </c>
    </row>
    <row r="26" spans="1:3">
      <c r="A26" s="4" t="s">
        <v>286</v>
      </c>
      <c r="B26" s="6" t="n">
        <v>4291000</v>
      </c>
    </row>
    <row r="27" spans="1:3">
      <c r="A27" s="4" t="s">
        <v>259</v>
      </c>
    </row>
    <row r="28" spans="1:3">
      <c r="A28" s="3" t="s">
        <v>267</v>
      </c>
    </row>
    <row r="29" spans="1:3">
      <c r="A29" s="4" t="s">
        <v>287</v>
      </c>
      <c r="B29" s="4" t="s">
        <v>288</v>
      </c>
    </row>
    <row r="30" spans="1:3">
      <c r="A30" s="4" t="s">
        <v>289</v>
      </c>
      <c r="B30" s="4" t="s">
        <v>290</v>
      </c>
    </row>
    <row r="31" spans="1:3">
      <c r="A31" s="4" t="s">
        <v>291</v>
      </c>
    </row>
    <row r="32" spans="1:3">
      <c r="A32" s="3" t="s">
        <v>267</v>
      </c>
    </row>
    <row r="33" spans="1:3">
      <c r="A33" s="4" t="s">
        <v>292</v>
      </c>
      <c r="B33" s="4" t="s">
        <v>293</v>
      </c>
    </row>
    <row r="34" spans="1:3">
      <c r="A34" s="4" t="s">
        <v>294</v>
      </c>
      <c r="B34" s="4" t="s">
        <v>295</v>
      </c>
    </row>
    <row r="35" spans="1:3">
      <c r="A35" s="4" t="s">
        <v>296</v>
      </c>
      <c r="B35" s="4" t="s">
        <v>297</v>
      </c>
    </row>
    <row r="36" spans="1:3">
      <c r="A36" s="4" t="s">
        <v>298</v>
      </c>
    </row>
    <row r="37" spans="1:3">
      <c r="A37" s="3" t="s">
        <v>267</v>
      </c>
    </row>
    <row r="38" spans="1:3">
      <c r="A38" s="4" t="s">
        <v>299</v>
      </c>
      <c r="B38" s="4" t="s">
        <v>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60</v>
      </c>
    </row>
    <row r="3" spans="1:3">
      <c r="A3" s="3" t="s">
        <v>301</v>
      </c>
    </row>
    <row r="4" spans="1:3">
      <c r="A4" s="4" t="s">
        <v>302</v>
      </c>
      <c r="B4" s="6" t="n">
        <v>4943</v>
      </c>
      <c r="C4" s="6" t="n">
        <v>5634</v>
      </c>
    </row>
    <row r="5" spans="1:3">
      <c r="A5" s="4" t="s">
        <v>135</v>
      </c>
      <c r="B5" s="5" t="n">
        <v>-412</v>
      </c>
      <c r="C5" s="5" t="n">
        <v>-691</v>
      </c>
    </row>
    <row r="6" spans="1:3">
      <c r="A6" s="4" t="s">
        <v>303</v>
      </c>
      <c r="B6" s="5" t="n">
        <v>-239</v>
      </c>
    </row>
    <row r="7" spans="1:3">
      <c r="A7" s="4" t="s">
        <v>304</v>
      </c>
      <c r="B7" s="6" t="n">
        <v>4292</v>
      </c>
      <c r="C7" s="6" t="n">
        <v>49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60</v>
      </c>
    </row>
    <row r="3" spans="1:3">
      <c r="A3" s="3" t="s">
        <v>267</v>
      </c>
    </row>
    <row r="4" spans="1:3">
      <c r="A4" s="4" t="s">
        <v>306</v>
      </c>
      <c r="B4" s="6" t="n">
        <v>40159000</v>
      </c>
    </row>
    <row r="5" spans="1:3">
      <c r="A5" s="4" t="s">
        <v>242</v>
      </c>
    </row>
    <row r="6" spans="1:3">
      <c r="A6" s="3" t="s">
        <v>267</v>
      </c>
    </row>
    <row r="7" spans="1:3">
      <c r="A7" s="4" t="s">
        <v>306</v>
      </c>
      <c r="B7" s="5" t="n">
        <v>40159000</v>
      </c>
      <c r="C7" s="6" t="n">
        <v>48092000</v>
      </c>
    </row>
    <row r="8" spans="1:3">
      <c r="A8" s="4" t="s">
        <v>307</v>
      </c>
    </row>
    <row r="9" spans="1:3">
      <c r="A9" s="3" t="s">
        <v>267</v>
      </c>
    </row>
    <row r="10" spans="1:3">
      <c r="A10" s="4" t="s">
        <v>308</v>
      </c>
      <c r="B10" s="5" t="n">
        <v>20162000</v>
      </c>
      <c r="C10" s="5" t="n">
        <v>20175000</v>
      </c>
    </row>
    <row r="11" spans="1:3">
      <c r="A11" s="4" t="s">
        <v>309</v>
      </c>
    </row>
    <row r="12" spans="1:3">
      <c r="A12" s="3" t="s">
        <v>267</v>
      </c>
    </row>
    <row r="13" spans="1:3">
      <c r="A13" s="4" t="s">
        <v>308</v>
      </c>
      <c r="B13" s="5" t="n">
        <v>4173000</v>
      </c>
      <c r="C13" s="5" t="n">
        <v>8115000</v>
      </c>
    </row>
    <row r="14" spans="1:3">
      <c r="A14" s="4" t="s">
        <v>310</v>
      </c>
    </row>
    <row r="15" spans="1:3">
      <c r="A15" s="3" t="s">
        <v>267</v>
      </c>
    </row>
    <row r="16" spans="1:3">
      <c r="A16" s="4" t="s">
        <v>308</v>
      </c>
      <c r="B16" s="6" t="n">
        <v>24335000</v>
      </c>
      <c r="C16" s="6" t="n">
        <v>2829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33"/>
    <col customWidth="1" max="5" min="5" width="25"/>
    <col customWidth="1" max="6" min="6" width="21"/>
    <col customWidth="1" max="7" min="7" width="21"/>
    <col customWidth="1" max="8" min="8" width="14"/>
  </cols>
  <sheetData>
    <row r="1" spans="1:8">
      <c r="A1" s="1" t="s">
        <v>311</v>
      </c>
      <c r="B1" s="2" t="s">
        <v>312</v>
      </c>
      <c r="D1" s="2" t="s">
        <v>1</v>
      </c>
    </row>
    <row r="2" spans="1:8">
      <c r="B2" s="2" t="s">
        <v>313</v>
      </c>
      <c r="C2" s="2" t="s">
        <v>314</v>
      </c>
      <c r="D2" s="2" t="s">
        <v>315</v>
      </c>
      <c r="E2" s="2" t="s">
        <v>266</v>
      </c>
      <c r="F2" s="2" t="s">
        <v>316</v>
      </c>
      <c r="G2" s="2" t="s">
        <v>317</v>
      </c>
      <c r="H2" s="2" t="s">
        <v>318</v>
      </c>
    </row>
    <row r="3" spans="1:8">
      <c r="A3" s="3" t="s">
        <v>319</v>
      </c>
    </row>
    <row r="4" spans="1:8">
      <c r="A4" s="4" t="s">
        <v>320</v>
      </c>
      <c r="D4" s="4" t="s">
        <v>237</v>
      </c>
    </row>
    <row r="5" spans="1:8">
      <c r="A5" s="4" t="s">
        <v>321</v>
      </c>
      <c r="D5" s="5" t="n">
        <v>0</v>
      </c>
    </row>
    <row r="6" spans="1:8">
      <c r="A6" s="4" t="s">
        <v>322</v>
      </c>
      <c r="D6" s="5" t="n">
        <v>47</v>
      </c>
      <c r="E6" s="5" t="n">
        <v>56</v>
      </c>
    </row>
    <row r="7" spans="1:8">
      <c r="A7" s="4" t="s">
        <v>323</v>
      </c>
      <c r="D7" s="5" t="n">
        <v>15</v>
      </c>
    </row>
    <row r="8" spans="1:8">
      <c r="A8" s="4" t="s">
        <v>324</v>
      </c>
      <c r="D8" s="4" t="s">
        <v>325</v>
      </c>
    </row>
    <row r="9" spans="1:8">
      <c r="A9" s="4" t="s">
        <v>326</v>
      </c>
      <c r="D9" s="5" t="n">
        <v>9</v>
      </c>
      <c r="E9" s="5" t="n">
        <v>11</v>
      </c>
    </row>
    <row r="10" spans="1:8">
      <c r="A10" s="4" t="s">
        <v>327</v>
      </c>
      <c r="D10" s="6" t="n">
        <v>13814000</v>
      </c>
      <c r="E10" s="6" t="n">
        <v>24141000</v>
      </c>
    </row>
    <row r="11" spans="1:8">
      <c r="A11" s="4" t="s">
        <v>328</v>
      </c>
      <c r="D11" s="5" t="n">
        <v>21592</v>
      </c>
      <c r="E11" s="5" t="n">
        <v>141676</v>
      </c>
    </row>
    <row r="12" spans="1:8">
      <c r="A12" s="4" t="s">
        <v>329</v>
      </c>
      <c r="B12" s="5" t="n">
        <v>3</v>
      </c>
    </row>
    <row r="13" spans="1:8">
      <c r="A13" s="4" t="s">
        <v>330</v>
      </c>
      <c r="B13" s="6" t="n">
        <v>7740000</v>
      </c>
    </row>
    <row r="14" spans="1:8">
      <c r="A14" s="4" t="s">
        <v>331</v>
      </c>
      <c r="D14" s="6" t="n">
        <v>10200000</v>
      </c>
      <c r="E14" s="6" t="n">
        <v>10900000</v>
      </c>
    </row>
    <row r="15" spans="1:8">
      <c r="A15" s="4" t="s">
        <v>332</v>
      </c>
      <c r="D15" s="4" t="s">
        <v>295</v>
      </c>
      <c r="E15" s="4" t="s">
        <v>295</v>
      </c>
    </row>
    <row r="16" spans="1:8">
      <c r="A16" s="4" t="s">
        <v>333</v>
      </c>
      <c r="D16" s="6" t="n">
        <v>63600000</v>
      </c>
      <c r="E16" s="6" t="n">
        <v>37686000</v>
      </c>
    </row>
    <row r="17" spans="1:8">
      <c r="A17" s="4" t="s">
        <v>334</v>
      </c>
      <c r="D17" s="6" t="n">
        <v>0</v>
      </c>
    </row>
    <row r="18" spans="1:8">
      <c r="A18" s="4" t="s">
        <v>335</v>
      </c>
      <c r="D18" s="5" t="n">
        <v>1</v>
      </c>
    </row>
    <row r="19" spans="1:8">
      <c r="A19" s="4" t="s">
        <v>336</v>
      </c>
      <c r="D19" s="6" t="n">
        <v>385000</v>
      </c>
    </row>
    <row r="20" spans="1:8">
      <c r="A20" s="4" t="s">
        <v>337</v>
      </c>
      <c r="D20" s="5" t="n">
        <v>4</v>
      </c>
    </row>
    <row r="21" spans="1:8">
      <c r="A21" s="4" t="s">
        <v>338</v>
      </c>
      <c r="D21" s="6" t="n">
        <v>711000</v>
      </c>
      <c r="E21" s="5" t="n">
        <v>701000</v>
      </c>
    </row>
    <row r="22" spans="1:8">
      <c r="A22" s="4" t="s">
        <v>68</v>
      </c>
      <c r="D22" s="5" t="n">
        <v>50000</v>
      </c>
      <c r="E22" s="5" t="n">
        <v>0</v>
      </c>
    </row>
    <row r="23" spans="1:8">
      <c r="A23" s="4" t="s">
        <v>63</v>
      </c>
      <c r="D23" s="6" t="n">
        <v>86203000</v>
      </c>
      <c r="E23" s="6" t="n">
        <v>97438000</v>
      </c>
      <c r="G23" s="6" t="n">
        <v>130018000</v>
      </c>
    </row>
    <row r="24" spans="1:8">
      <c r="A24" s="4" t="s">
        <v>339</v>
      </c>
      <c r="H24" s="4" t="s">
        <v>340</v>
      </c>
    </row>
    <row r="25" spans="1:8">
      <c r="A25" s="4" t="s">
        <v>341</v>
      </c>
      <c r="C25" s="4" t="s">
        <v>340</v>
      </c>
    </row>
    <row r="26" spans="1:8">
      <c r="A26" s="4" t="s">
        <v>342</v>
      </c>
    </row>
    <row r="27" spans="1:8">
      <c r="A27" s="3" t="s">
        <v>319</v>
      </c>
    </row>
    <row r="28" spans="1:8">
      <c r="A28" s="4" t="s">
        <v>343</v>
      </c>
      <c r="D28" s="4" t="s">
        <v>344</v>
      </c>
      <c r="E28" s="4" t="s">
        <v>344</v>
      </c>
    </row>
    <row r="29" spans="1:8">
      <c r="A29" s="4" t="s">
        <v>94</v>
      </c>
      <c r="D29" s="6" t="n">
        <v>298000</v>
      </c>
      <c r="E29" s="6" t="n">
        <v>88000</v>
      </c>
    </row>
    <row r="30" spans="1:8">
      <c r="A30" s="4" t="s">
        <v>335</v>
      </c>
      <c r="D30" s="5" t="n">
        <v>1</v>
      </c>
    </row>
    <row r="31" spans="1:8">
      <c r="A31" s="4" t="s">
        <v>336</v>
      </c>
      <c r="D31" s="6" t="n">
        <v>5355000</v>
      </c>
      <c r="E31" s="6" t="n">
        <v>3300000</v>
      </c>
    </row>
    <row r="32" spans="1:8">
      <c r="A32" s="4" t="s">
        <v>338</v>
      </c>
      <c r="D32" s="6" t="n">
        <v>114000000</v>
      </c>
    </row>
    <row r="33" spans="1:8">
      <c r="A33" s="4" t="s">
        <v>345</v>
      </c>
    </row>
    <row r="34" spans="1:8">
      <c r="A34" s="3" t="s">
        <v>319</v>
      </c>
    </row>
    <row r="35" spans="1:8">
      <c r="A35" s="4" t="s">
        <v>63</v>
      </c>
      <c r="F35" s="6" t="n">
        <v>1612500</v>
      </c>
    </row>
    <row r="36" spans="1:8">
      <c r="A36" s="4" t="s">
        <v>346</v>
      </c>
    </row>
    <row r="37" spans="1:8">
      <c r="A37" s="3" t="s">
        <v>319</v>
      </c>
    </row>
    <row r="38" spans="1:8">
      <c r="A38" s="4" t="s">
        <v>347</v>
      </c>
      <c r="D38" s="5" t="n">
        <v>0</v>
      </c>
      <c r="E38" s="5" t="n">
        <v>0</v>
      </c>
    </row>
    <row r="39" spans="1:8">
      <c r="A39" s="4" t="s">
        <v>348</v>
      </c>
    </row>
    <row r="40" spans="1:8">
      <c r="A40" s="3" t="s">
        <v>319</v>
      </c>
    </row>
    <row r="41" spans="1:8">
      <c r="A41" s="4" t="s">
        <v>336</v>
      </c>
      <c r="D41" s="6" t="n">
        <v>6955000</v>
      </c>
    </row>
    <row r="42" spans="1:8">
      <c r="A42" s="4" t="s">
        <v>337</v>
      </c>
      <c r="D42" s="5" t="n">
        <v>3</v>
      </c>
    </row>
    <row r="43" spans="1:8">
      <c r="A43" s="4" t="s">
        <v>263</v>
      </c>
    </row>
    <row r="44" spans="1:8">
      <c r="A44" s="3" t="s">
        <v>319</v>
      </c>
    </row>
    <row r="45" spans="1:8">
      <c r="A45" s="4" t="s">
        <v>349</v>
      </c>
      <c r="D45" s="4" t="s">
        <v>237</v>
      </c>
    </row>
    <row r="46" spans="1:8">
      <c r="A46" s="4" t="s">
        <v>350</v>
      </c>
    </row>
    <row r="47" spans="1:8">
      <c r="A47" s="3" t="s">
        <v>319</v>
      </c>
    </row>
    <row r="48" spans="1:8">
      <c r="A48" s="4" t="s">
        <v>322</v>
      </c>
      <c r="D48" s="5" t="n">
        <v>39</v>
      </c>
    </row>
    <row r="49" spans="1:8">
      <c r="A49" s="4" t="s">
        <v>351</v>
      </c>
      <c r="D49" s="4" t="s">
        <v>352</v>
      </c>
    </row>
    <row r="50" spans="1:8">
      <c r="A50" s="4" t="s">
        <v>353</v>
      </c>
    </row>
    <row r="51" spans="1:8">
      <c r="A51" s="3" t="s">
        <v>319</v>
      </c>
    </row>
    <row r="52" spans="1:8">
      <c r="A52" s="4" t="s">
        <v>351</v>
      </c>
      <c r="D52" s="4" t="s">
        <v>354</v>
      </c>
    </row>
    <row r="53" spans="1:8">
      <c r="A53" s="4" t="s">
        <v>355</v>
      </c>
    </row>
    <row r="54" spans="1:8">
      <c r="A54" s="3" t="s">
        <v>319</v>
      </c>
    </row>
    <row r="55" spans="1:8">
      <c r="A55" s="4" t="s">
        <v>332</v>
      </c>
      <c r="D55" s="4" t="s">
        <v>356</v>
      </c>
    </row>
    <row r="56" spans="1:8">
      <c r="A56" s="4" t="s">
        <v>357</v>
      </c>
      <c r="D56" s="4" t="s">
        <v>358</v>
      </c>
    </row>
    <row r="57" spans="1:8">
      <c r="A57" s="4" t="s">
        <v>359</v>
      </c>
      <c r="D57" s="4" t="s">
        <v>360</v>
      </c>
    </row>
    <row r="58" spans="1:8">
      <c r="A58" s="4" t="s">
        <v>361</v>
      </c>
      <c r="D58" s="4" t="s">
        <v>362</v>
      </c>
    </row>
    <row r="59" spans="1:8">
      <c r="A59" s="4" t="s">
        <v>363</v>
      </c>
    </row>
    <row r="60" spans="1:8">
      <c r="A60" s="3" t="s">
        <v>319</v>
      </c>
    </row>
    <row r="61" spans="1:8">
      <c r="A61" s="4" t="s">
        <v>364</v>
      </c>
      <c r="D61" s="6" t="n">
        <v>0</v>
      </c>
    </row>
    <row r="62" spans="1:8">
      <c r="A62" s="4" t="s">
        <v>365</v>
      </c>
    </row>
    <row r="63" spans="1:8">
      <c r="A63" s="3" t="s">
        <v>319</v>
      </c>
    </row>
    <row r="64" spans="1:8">
      <c r="A64" s="4" t="s">
        <v>333</v>
      </c>
      <c r="E64"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6</v>
      </c>
      <c r="B1" s="2" t="s">
        <v>1</v>
      </c>
    </row>
    <row r="2" spans="1:3">
      <c r="B2" s="2" t="s">
        <v>2</v>
      </c>
      <c r="C2" s="2" t="s">
        <v>60</v>
      </c>
    </row>
    <row r="3" spans="1:3">
      <c r="A3" s="3" t="s">
        <v>160</v>
      </c>
    </row>
    <row r="4" spans="1:3">
      <c r="A4" s="4" t="s">
        <v>367</v>
      </c>
      <c r="B4" s="6" t="n">
        <v>97438</v>
      </c>
      <c r="C4" s="6" t="n">
        <v>130018</v>
      </c>
    </row>
    <row r="5" spans="1:3">
      <c r="A5" s="4" t="s">
        <v>127</v>
      </c>
      <c r="B5" s="5" t="n">
        <v>63600</v>
      </c>
      <c r="C5" s="5" t="n">
        <v>37686</v>
      </c>
    </row>
    <row r="6" spans="1:3">
      <c r="A6" s="4" t="s">
        <v>124</v>
      </c>
      <c r="C6" s="5" t="n">
        <v>-5890</v>
      </c>
    </row>
    <row r="7" spans="1:3">
      <c r="A7" s="4" t="s">
        <v>368</v>
      </c>
      <c r="B7" s="5" t="n">
        <v>-7740</v>
      </c>
      <c r="C7" s="5" t="n">
        <v>-13184</v>
      </c>
    </row>
    <row r="8" spans="1:3">
      <c r="A8" s="4" t="s">
        <v>369</v>
      </c>
      <c r="B8" s="5" t="n">
        <v>-67095</v>
      </c>
      <c r="C8" s="5" t="n">
        <v>-51192</v>
      </c>
    </row>
    <row r="9" spans="1:3">
      <c r="A9" s="4" t="s">
        <v>370</v>
      </c>
      <c r="B9" s="6" t="n">
        <v>86203</v>
      </c>
      <c r="C9" s="6" t="n">
        <v>974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43"/>
    <col customWidth="1" max="3" min="3" width="43"/>
    <col customWidth="1" max="4" min="4" width="21"/>
  </cols>
  <sheetData>
    <row r="1" spans="1:4">
      <c r="A1" s="1" t="s">
        <v>371</v>
      </c>
      <c r="B1" s="2" t="s">
        <v>1</v>
      </c>
    </row>
    <row r="2" spans="1:4">
      <c r="B2" s="2" t="s">
        <v>372</v>
      </c>
      <c r="C2" s="2" t="s">
        <v>373</v>
      </c>
      <c r="D2" s="2" t="s">
        <v>317</v>
      </c>
    </row>
    <row r="3" spans="1:4">
      <c r="A3" s="3" t="s">
        <v>374</v>
      </c>
    </row>
    <row r="4" spans="1:4">
      <c r="A4" s="4" t="s">
        <v>375</v>
      </c>
      <c r="B4" s="5" t="n">
        <v>47</v>
      </c>
      <c r="C4" s="5" t="n">
        <v>56</v>
      </c>
    </row>
    <row r="5" spans="1:4">
      <c r="A5" s="4" t="s">
        <v>376</v>
      </c>
      <c r="B5" s="6" t="n">
        <v>86203000</v>
      </c>
      <c r="C5" s="6" t="n">
        <v>97438000</v>
      </c>
      <c r="D5" s="6" t="n">
        <v>130018000</v>
      </c>
    </row>
    <row r="6" spans="1:4">
      <c r="A6" s="4" t="s">
        <v>377</v>
      </c>
      <c r="B6" s="6" t="n">
        <v>1834000</v>
      </c>
      <c r="C6" s="6" t="n">
        <v>1740000</v>
      </c>
    </row>
    <row r="7" spans="1:4">
      <c r="A7" s="4" t="s">
        <v>378</v>
      </c>
      <c r="B7" s="4" t="s">
        <v>379</v>
      </c>
      <c r="C7" s="4" t="s">
        <v>380</v>
      </c>
    </row>
    <row r="8" spans="1:4">
      <c r="A8" s="4" t="s">
        <v>381</v>
      </c>
      <c r="B8" s="4" t="s">
        <v>382</v>
      </c>
      <c r="C8" s="4" t="s">
        <v>288</v>
      </c>
    </row>
    <row r="9" spans="1:4">
      <c r="A9" s="4" t="s">
        <v>383</v>
      </c>
      <c r="B9" s="4" t="s">
        <v>384</v>
      </c>
      <c r="C9" s="4" t="s">
        <v>288</v>
      </c>
    </row>
    <row r="10" spans="1:4">
      <c r="A10" s="4" t="s">
        <v>385</v>
      </c>
      <c r="B10" s="6" t="n">
        <v>10200000</v>
      </c>
      <c r="C10" s="6" t="n">
        <v>10900000</v>
      </c>
    </row>
    <row r="11" spans="1:4">
      <c r="A11" s="4" t="s">
        <v>386</v>
      </c>
      <c r="B11" s="4" t="s">
        <v>356</v>
      </c>
      <c r="C11" s="4" t="s">
        <v>387</v>
      </c>
    </row>
    <row r="12" spans="1:4">
      <c r="A12" s="4" t="s">
        <v>388</v>
      </c>
      <c r="B12" s="4" t="s">
        <v>389</v>
      </c>
      <c r="C12" s="4" t="s">
        <v>360</v>
      </c>
    </row>
    <row r="13" spans="1:4">
      <c r="A13" s="4" t="s">
        <v>390</v>
      </c>
      <c r="B13" s="4" t="s">
        <v>358</v>
      </c>
      <c r="C13" s="4" t="s">
        <v>391</v>
      </c>
    </row>
    <row r="14" spans="1:4">
      <c r="A14" s="4" t="s">
        <v>392</v>
      </c>
      <c r="B14" s="6" t="n">
        <v>51000</v>
      </c>
      <c r="C14" s="6" t="n">
        <v>56000</v>
      </c>
    </row>
    <row r="15" spans="1:4">
      <c r="A15" s="4" t="s">
        <v>393</v>
      </c>
      <c r="B15" s="4" t="s">
        <v>394</v>
      </c>
      <c r="C15" s="4" t="s">
        <v>394</v>
      </c>
    </row>
    <row r="16" spans="1:4">
      <c r="A16" s="4" t="s">
        <v>395</v>
      </c>
      <c r="B16" s="4" t="s">
        <v>394</v>
      </c>
      <c r="C16" s="4" t="s">
        <v>394</v>
      </c>
    </row>
    <row r="17" spans="1:4">
      <c r="A17" s="4" t="s">
        <v>396</v>
      </c>
      <c r="B17" s="4" t="s">
        <v>394</v>
      </c>
      <c r="C17" s="4" t="s">
        <v>394</v>
      </c>
    </row>
    <row r="18" spans="1:4">
      <c r="A18" s="4" t="s">
        <v>397</v>
      </c>
      <c r="B18" s="5" t="n">
        <v>15</v>
      </c>
      <c r="C18" s="5" t="n">
        <v>18</v>
      </c>
    </row>
    <row r="19" spans="1:4">
      <c r="A19" s="4" t="s">
        <v>398</v>
      </c>
      <c r="B19" s="4" t="s">
        <v>399</v>
      </c>
      <c r="C19" s="4" t="s">
        <v>400</v>
      </c>
    </row>
    <row r="20" spans="1:4">
      <c r="A20" s="4" t="s">
        <v>401</v>
      </c>
      <c r="B20" s="5" t="n">
        <v>47</v>
      </c>
      <c r="C20" s="5" t="n">
        <v>56</v>
      </c>
    </row>
    <row r="21" spans="1:4">
      <c r="A21" s="4" t="s">
        <v>402</v>
      </c>
      <c r="B21" s="6" t="n">
        <v>2939000</v>
      </c>
    </row>
    <row r="22" spans="1:4">
      <c r="A22" s="4" t="s">
        <v>66</v>
      </c>
      <c r="B22" s="6" t="n">
        <v>121000</v>
      </c>
      <c r="C22" s="6" t="n">
        <v>341000</v>
      </c>
    </row>
    <row r="23" spans="1:4">
      <c r="A23" s="4" t="s">
        <v>263</v>
      </c>
    </row>
    <row r="24" spans="1:4">
      <c r="A24" s="3" t="s">
        <v>374</v>
      </c>
    </row>
    <row r="25" spans="1:4">
      <c r="A25" s="4" t="s">
        <v>403</v>
      </c>
      <c r="B25" s="4" t="s">
        <v>404</v>
      </c>
      <c r="C25" s="4" t="s">
        <v>404</v>
      </c>
    </row>
    <row r="26" spans="1:4">
      <c r="A26" s="4" t="s">
        <v>259</v>
      </c>
    </row>
    <row r="27" spans="1:4">
      <c r="A27" s="3" t="s">
        <v>374</v>
      </c>
    </row>
    <row r="28" spans="1:4">
      <c r="A28" s="4" t="s">
        <v>403</v>
      </c>
      <c r="B28" s="4" t="s">
        <v>358</v>
      </c>
      <c r="C28" s="4" t="s">
        <v>405</v>
      </c>
    </row>
    <row r="29" spans="1:4">
      <c r="A29" s="4" t="s">
        <v>406</v>
      </c>
    </row>
    <row r="30" spans="1:4">
      <c r="A30" s="3" t="s">
        <v>374</v>
      </c>
    </row>
    <row r="31" spans="1:4">
      <c r="A31" s="4" t="s">
        <v>401</v>
      </c>
      <c r="B31" s="5" t="n">
        <v>1</v>
      </c>
    </row>
    <row r="32" spans="1:4">
      <c r="A32" s="4" t="s">
        <v>407</v>
      </c>
    </row>
    <row r="33" spans="1:4">
      <c r="A33" s="3" t="s">
        <v>374</v>
      </c>
    </row>
    <row r="34" spans="1:4">
      <c r="A34" s="4" t="s">
        <v>401</v>
      </c>
      <c r="B34" s="5" t="n">
        <v>2</v>
      </c>
      <c r="C34"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408</v>
      </c>
      <c r="C1" s="2" t="s">
        <v>1</v>
      </c>
    </row>
    <row r="2" spans="1:5">
      <c r="C2" s="2" t="s">
        <v>409</v>
      </c>
      <c r="D2" s="2" t="s">
        <v>410</v>
      </c>
      <c r="E2" s="2" t="s">
        <v>317</v>
      </c>
    </row>
    <row r="3" spans="1:5">
      <c r="A3" s="3" t="s">
        <v>411</v>
      </c>
    </row>
    <row r="4" spans="1:5">
      <c r="A4" s="4" t="s">
        <v>412</v>
      </c>
      <c r="C4" s="6" t="n">
        <v>86203</v>
      </c>
      <c r="D4" s="6" t="n">
        <v>97438</v>
      </c>
      <c r="E4" s="6" t="n">
        <v>130018</v>
      </c>
    </row>
    <row r="5" spans="1:5">
      <c r="A5" s="4" t="s">
        <v>413</v>
      </c>
      <c r="C5" s="5" t="n">
        <v>29817</v>
      </c>
      <c r="D5" s="5" t="n">
        <v>37632</v>
      </c>
    </row>
    <row r="6" spans="1:5">
      <c r="A6" s="4" t="s">
        <v>414</v>
      </c>
      <c r="C6" s="5" t="n">
        <v>116020</v>
      </c>
      <c r="D6" s="5" t="n">
        <v>135070</v>
      </c>
    </row>
    <row r="7" spans="1:5">
      <c r="A7" s="4" t="s">
        <v>415</v>
      </c>
      <c r="C7" s="6" t="n">
        <v>226185</v>
      </c>
      <c r="D7" s="6" t="n">
        <v>258134</v>
      </c>
    </row>
    <row r="8" spans="1:5">
      <c r="A8" s="4" t="s">
        <v>416</v>
      </c>
      <c r="B8" s="4" t="s">
        <v>417</v>
      </c>
      <c r="C8" s="4" t="s">
        <v>418</v>
      </c>
      <c r="D8" s="4" t="s">
        <v>419</v>
      </c>
    </row>
    <row r="9" spans="1:5">
      <c r="A9" s="4" t="s">
        <v>420</v>
      </c>
      <c r="C9" s="4" t="s">
        <v>295</v>
      </c>
      <c r="D9" s="4" t="s">
        <v>295</v>
      </c>
    </row>
    <row r="10" spans="1:5">
      <c r="A10" s="4" t="s">
        <v>421</v>
      </c>
      <c r="C10" s="5" t="n">
        <v>47</v>
      </c>
      <c r="D10" s="5" t="n">
        <v>56</v>
      </c>
    </row>
    <row r="11" spans="1:5">
      <c r="A11" s="4" t="s">
        <v>422</v>
      </c>
    </row>
    <row r="12" spans="1:5">
      <c r="A12" s="3" t="s">
        <v>411</v>
      </c>
    </row>
    <row r="13" spans="1:5">
      <c r="A13" s="4" t="s">
        <v>412</v>
      </c>
      <c r="C13" s="6" t="n">
        <v>72621</v>
      </c>
      <c r="D13" s="6" t="n">
        <v>80348</v>
      </c>
    </row>
    <row r="14" spans="1:5">
      <c r="A14" s="4" t="s">
        <v>420</v>
      </c>
      <c r="C14" s="4" t="s">
        <v>423</v>
      </c>
      <c r="D14" s="4" t="s">
        <v>424</v>
      </c>
    </row>
    <row r="15" spans="1:5">
      <c r="A15" s="4" t="s">
        <v>421</v>
      </c>
      <c r="C15" s="5" t="n">
        <v>31</v>
      </c>
      <c r="D15" s="5" t="n">
        <v>34</v>
      </c>
    </row>
    <row r="16" spans="1:5">
      <c r="A16" s="4" t="s">
        <v>425</v>
      </c>
    </row>
    <row r="17" spans="1:5">
      <c r="A17" s="3" t="s">
        <v>411</v>
      </c>
    </row>
    <row r="18" spans="1:5">
      <c r="A18" s="4" t="s">
        <v>412</v>
      </c>
      <c r="C18" s="6" t="n">
        <v>13582</v>
      </c>
      <c r="D18" s="6" t="n">
        <v>17090</v>
      </c>
    </row>
    <row r="19" spans="1:5">
      <c r="A19" s="4" t="s">
        <v>420</v>
      </c>
      <c r="C19" s="4" t="s">
        <v>426</v>
      </c>
      <c r="D19" s="4" t="s">
        <v>427</v>
      </c>
    </row>
    <row r="20" spans="1:5">
      <c r="A20" s="4" t="s">
        <v>421</v>
      </c>
      <c r="C20" s="5" t="n">
        <v>16</v>
      </c>
      <c r="D20" s="5" t="n">
        <v>22</v>
      </c>
    </row>
    <row r="21" spans="1:5"/>
    <row r="22" spans="1:5">
      <c r="A22" s="4" t="s">
        <v>417</v>
      </c>
      <c r="B22" s="4" t="s">
        <v>428</v>
      </c>
    </row>
  </sheetData>
  <mergeCells count="4">
    <mergeCell ref="A1:B2"/>
    <mergeCell ref="C1:D1"/>
    <mergeCell ref="A21:D21"/>
    <mergeCell ref="B22:D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80"/>
    <col customWidth="1" max="3" min="3" width="33"/>
    <col customWidth="1" max="4" min="4" width="33"/>
    <col customWidth="1" max="5" min="5" width="21"/>
  </cols>
  <sheetData>
    <row r="1" spans="1:5">
      <c r="A1" s="1" t="s">
        <v>429</v>
      </c>
      <c r="C1" s="2" t="s">
        <v>1</v>
      </c>
    </row>
    <row r="2" spans="1:5">
      <c r="C2" s="2" t="s">
        <v>409</v>
      </c>
      <c r="D2" s="2" t="s">
        <v>410</v>
      </c>
      <c r="E2" s="2" t="s">
        <v>317</v>
      </c>
    </row>
    <row r="3" spans="1:5">
      <c r="A3" s="3" t="s">
        <v>430</v>
      </c>
    </row>
    <row r="4" spans="1:5">
      <c r="A4" s="4" t="s">
        <v>421</v>
      </c>
      <c r="C4" s="5" t="n">
        <v>47</v>
      </c>
      <c r="D4" s="5" t="n">
        <v>56</v>
      </c>
    </row>
    <row r="5" spans="1:5">
      <c r="A5" s="4" t="s">
        <v>431</v>
      </c>
      <c r="C5" s="6" t="n">
        <v>86203</v>
      </c>
      <c r="D5" s="6" t="n">
        <v>97438</v>
      </c>
      <c r="E5" s="6" t="n">
        <v>130018</v>
      </c>
    </row>
    <row r="6" spans="1:5">
      <c r="A6" s="4" t="s">
        <v>420</v>
      </c>
      <c r="C6" s="4" t="s">
        <v>295</v>
      </c>
      <c r="D6" s="4" t="s">
        <v>295</v>
      </c>
    </row>
    <row r="7" spans="1:5">
      <c r="A7" s="4" t="s">
        <v>432</v>
      </c>
    </row>
    <row r="8" spans="1:5">
      <c r="A8" s="3" t="s">
        <v>430</v>
      </c>
    </row>
    <row r="9" spans="1:5">
      <c r="A9" s="4" t="s">
        <v>421</v>
      </c>
      <c r="B9" s="4" t="s">
        <v>417</v>
      </c>
      <c r="C9" s="5" t="n">
        <v>32</v>
      </c>
      <c r="D9" s="5" t="n">
        <v>32</v>
      </c>
    </row>
    <row r="10" spans="1:5">
      <c r="A10" s="4" t="s">
        <v>431</v>
      </c>
      <c r="B10" s="4" t="s">
        <v>417</v>
      </c>
      <c r="C10" s="6" t="n">
        <v>30629</v>
      </c>
      <c r="D10" s="6" t="n">
        <v>35956</v>
      </c>
    </row>
    <row r="11" spans="1:5">
      <c r="A11" s="4" t="s">
        <v>420</v>
      </c>
      <c r="B11" s="4" t="s">
        <v>417</v>
      </c>
      <c r="C11" s="4" t="s">
        <v>433</v>
      </c>
      <c r="D11" s="4" t="s">
        <v>433</v>
      </c>
    </row>
    <row r="12" spans="1:5">
      <c r="A12" s="4" t="s">
        <v>434</v>
      </c>
    </row>
    <row r="13" spans="1:5">
      <c r="A13" s="3" t="s">
        <v>430</v>
      </c>
    </row>
    <row r="14" spans="1:5">
      <c r="A14" s="4" t="s">
        <v>421</v>
      </c>
      <c r="C14" s="5" t="n">
        <v>2</v>
      </c>
      <c r="D14" s="5" t="n">
        <v>3</v>
      </c>
    </row>
    <row r="15" spans="1:5">
      <c r="A15" s="4" t="s">
        <v>431</v>
      </c>
      <c r="C15" s="6" t="n">
        <v>7072</v>
      </c>
      <c r="D15" s="6" t="n">
        <v>1713</v>
      </c>
    </row>
    <row r="16" spans="1:5">
      <c r="A16" s="4" t="s">
        <v>420</v>
      </c>
      <c r="C16" s="4" t="s">
        <v>290</v>
      </c>
      <c r="D16" s="4" t="s">
        <v>382</v>
      </c>
    </row>
    <row r="17" spans="1:5">
      <c r="A17" s="4" t="s">
        <v>435</v>
      </c>
    </row>
    <row r="18" spans="1:5">
      <c r="A18" s="3" t="s">
        <v>430</v>
      </c>
    </row>
    <row r="19" spans="1:5">
      <c r="A19" s="4" t="s">
        <v>421</v>
      </c>
      <c r="C19" s="5" t="n">
        <v>12</v>
      </c>
      <c r="D19" s="5" t="n">
        <v>20</v>
      </c>
    </row>
    <row r="20" spans="1:5">
      <c r="A20" s="4" t="s">
        <v>431</v>
      </c>
      <c r="C20" s="6" t="n">
        <v>48117</v>
      </c>
      <c r="D20" s="6" t="n">
        <v>59319</v>
      </c>
    </row>
    <row r="21" spans="1:5">
      <c r="A21" s="4" t="s">
        <v>420</v>
      </c>
      <c r="C21" s="4" t="s">
        <v>436</v>
      </c>
      <c r="D21" s="4" t="s">
        <v>235</v>
      </c>
    </row>
    <row r="22" spans="1:5">
      <c r="A22" s="4" t="s">
        <v>437</v>
      </c>
    </row>
    <row r="23" spans="1:5">
      <c r="A23" s="3" t="s">
        <v>430</v>
      </c>
    </row>
    <row r="24" spans="1:5">
      <c r="A24" s="4" t="s">
        <v>421</v>
      </c>
      <c r="C24" s="5" t="n">
        <v>1</v>
      </c>
      <c r="D24" s="5" t="n">
        <v>1</v>
      </c>
    </row>
    <row r="25" spans="1:5">
      <c r="A25" s="4" t="s">
        <v>431</v>
      </c>
      <c r="C25" s="6" t="n">
        <v>385</v>
      </c>
      <c r="D25" s="6" t="n">
        <v>450</v>
      </c>
    </row>
    <row r="26" spans="1:5">
      <c r="A26" s="4" t="s">
        <v>420</v>
      </c>
      <c r="C26" s="4" t="s">
        <v>88</v>
      </c>
      <c r="D26" s="4" t="s">
        <v>88</v>
      </c>
    </row>
    <row r="27" spans="1:5"/>
    <row r="28" spans="1:5">
      <c r="A28" s="4" t="s">
        <v>417</v>
      </c>
      <c r="B28" s="4" t="s">
        <v>438</v>
      </c>
    </row>
  </sheetData>
  <mergeCells count="4">
    <mergeCell ref="A1:B2"/>
    <mergeCell ref="C1:D1"/>
    <mergeCell ref="A27:D27"/>
    <mergeCell ref="B28:D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60</v>
      </c>
    </row>
    <row r="3" spans="1:3">
      <c r="A3" s="4" t="s">
        <v>85</v>
      </c>
      <c r="B3" s="4" t="s">
        <v>86</v>
      </c>
      <c r="C3" s="4" t="s">
        <v>86</v>
      </c>
    </row>
    <row r="4" spans="1:3">
      <c r="A4" s="4" t="s">
        <v>87</v>
      </c>
      <c r="B4" s="4" t="s">
        <v>88</v>
      </c>
      <c r="C4" s="4" t="s">
        <v>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33"/>
    <col customWidth="1" max="3" min="3" width="33"/>
    <col customWidth="1" max="4" min="4" width="21"/>
  </cols>
  <sheetData>
    <row r="1" spans="1:4">
      <c r="A1" s="1" t="s">
        <v>439</v>
      </c>
      <c r="B1" s="2" t="s">
        <v>1</v>
      </c>
    </row>
    <row r="2" spans="1:4">
      <c r="B2" s="2" t="s">
        <v>409</v>
      </c>
      <c r="C2" s="2" t="s">
        <v>410</v>
      </c>
      <c r="D2" s="2" t="s">
        <v>317</v>
      </c>
    </row>
    <row r="3" spans="1:4">
      <c r="A3" s="3" t="s">
        <v>319</v>
      </c>
    </row>
    <row r="4" spans="1:4">
      <c r="A4" s="4" t="s">
        <v>421</v>
      </c>
      <c r="B4" s="5" t="n">
        <v>47</v>
      </c>
      <c r="C4" s="5" t="n">
        <v>56</v>
      </c>
    </row>
    <row r="5" spans="1:4">
      <c r="A5" s="4" t="s">
        <v>431</v>
      </c>
      <c r="B5" s="6" t="n">
        <v>86203000</v>
      </c>
      <c r="C5" s="6" t="n">
        <v>97438000</v>
      </c>
      <c r="D5" s="6" t="n">
        <v>130018000</v>
      </c>
    </row>
    <row r="6" spans="1:4">
      <c r="A6" s="4" t="s">
        <v>440</v>
      </c>
    </row>
    <row r="7" spans="1:4">
      <c r="A7" s="3" t="s">
        <v>319</v>
      </c>
    </row>
    <row r="8" spans="1:4">
      <c r="A8" s="4" t="s">
        <v>421</v>
      </c>
      <c r="B8" s="5" t="n">
        <v>12</v>
      </c>
      <c r="C8" s="5" t="n">
        <v>16</v>
      </c>
    </row>
    <row r="9" spans="1:4">
      <c r="A9" s="4" t="s">
        <v>431</v>
      </c>
      <c r="B9" s="6" t="n">
        <v>7642000</v>
      </c>
      <c r="C9" s="6" t="n">
        <v>12839000</v>
      </c>
    </row>
    <row r="10" spans="1:4">
      <c r="A10" s="4" t="s">
        <v>441</v>
      </c>
    </row>
    <row r="11" spans="1:4">
      <c r="A11" s="3" t="s">
        <v>319</v>
      </c>
    </row>
    <row r="12" spans="1:4">
      <c r="A12" s="4" t="s">
        <v>421</v>
      </c>
      <c r="B12" s="5" t="n">
        <v>20</v>
      </c>
      <c r="C12" s="5" t="n">
        <v>16</v>
      </c>
    </row>
    <row r="13" spans="1:4">
      <c r="A13" s="4" t="s">
        <v>431</v>
      </c>
      <c r="B13" s="6" t="n">
        <v>22987000</v>
      </c>
      <c r="C13" s="6" t="n">
        <v>2305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42</v>
      </c>
      <c r="C1" s="2" t="s">
        <v>2</v>
      </c>
      <c r="D1" s="2" t="s">
        <v>60</v>
      </c>
      <c r="E1" s="2" t="s">
        <v>443</v>
      </c>
    </row>
    <row r="2" spans="1:5">
      <c r="A2" s="3" t="s">
        <v>430</v>
      </c>
    </row>
    <row r="3" spans="1:5">
      <c r="A3" s="4" t="s">
        <v>412</v>
      </c>
      <c r="C3" s="6" t="n">
        <v>86203</v>
      </c>
      <c r="D3" s="6" t="n">
        <v>97438</v>
      </c>
      <c r="E3" s="6" t="n">
        <v>130018</v>
      </c>
    </row>
    <row r="4" spans="1:5">
      <c r="A4" s="4" t="s">
        <v>420</v>
      </c>
      <c r="C4" s="4" t="s">
        <v>295</v>
      </c>
      <c r="D4" s="4" t="s">
        <v>295</v>
      </c>
    </row>
    <row r="5" spans="1:5">
      <c r="A5" s="4" t="s">
        <v>444</v>
      </c>
    </row>
    <row r="6" spans="1:5">
      <c r="A6" s="3" t="s">
        <v>430</v>
      </c>
    </row>
    <row r="7" spans="1:5">
      <c r="A7" s="4" t="s">
        <v>412</v>
      </c>
      <c r="C7" s="6" t="n">
        <v>32908</v>
      </c>
      <c r="D7" s="6" t="n">
        <v>26026</v>
      </c>
    </row>
    <row r="8" spans="1:5">
      <c r="A8" s="4" t="s">
        <v>420</v>
      </c>
      <c r="C8" s="4" t="s">
        <v>399</v>
      </c>
      <c r="D8" s="4" t="s">
        <v>400</v>
      </c>
    </row>
    <row r="9" spans="1:5">
      <c r="A9" s="4" t="s">
        <v>445</v>
      </c>
    </row>
    <row r="10" spans="1:5">
      <c r="A10" s="3" t="s">
        <v>430</v>
      </c>
    </row>
    <row r="11" spans="1:5">
      <c r="A11" s="4" t="s">
        <v>412</v>
      </c>
      <c r="C11" s="6" t="n">
        <v>17221</v>
      </c>
      <c r="D11" s="6" t="n">
        <v>23122</v>
      </c>
    </row>
    <row r="12" spans="1:5">
      <c r="A12" s="4" t="s">
        <v>420</v>
      </c>
      <c r="C12" s="4" t="s">
        <v>241</v>
      </c>
      <c r="D12" s="4" t="s">
        <v>446</v>
      </c>
    </row>
    <row r="13" spans="1:5">
      <c r="A13" s="4" t="s">
        <v>447</v>
      </c>
    </row>
    <row r="14" spans="1:5">
      <c r="A14" s="3" t="s">
        <v>430</v>
      </c>
    </row>
    <row r="15" spans="1:5">
      <c r="A15" s="4" t="s">
        <v>412</v>
      </c>
      <c r="C15" s="6" t="n">
        <v>3349</v>
      </c>
      <c r="D15" s="6" t="n">
        <v>4212</v>
      </c>
    </row>
    <row r="16" spans="1:5">
      <c r="A16" s="4" t="s">
        <v>420</v>
      </c>
      <c r="C16" s="4" t="s">
        <v>448</v>
      </c>
      <c r="D16" s="4" t="s">
        <v>449</v>
      </c>
    </row>
    <row r="17" spans="1:5">
      <c r="A17" s="4" t="s">
        <v>450</v>
      </c>
    </row>
    <row r="18" spans="1:5">
      <c r="A18" s="3" t="s">
        <v>430</v>
      </c>
    </row>
    <row r="19" spans="1:5">
      <c r="A19" s="4" t="s">
        <v>412</v>
      </c>
      <c r="C19" s="6" t="n">
        <v>6281</v>
      </c>
      <c r="D19" s="6" t="n">
        <v>3789</v>
      </c>
    </row>
    <row r="20" spans="1:5">
      <c r="A20" s="4" t="s">
        <v>420</v>
      </c>
      <c r="C20" s="4" t="s">
        <v>451</v>
      </c>
      <c r="D20" s="4" t="s">
        <v>448</v>
      </c>
    </row>
    <row r="21" spans="1:5">
      <c r="A21" s="4" t="s">
        <v>452</v>
      </c>
    </row>
    <row r="22" spans="1:5">
      <c r="A22" s="3" t="s">
        <v>430</v>
      </c>
    </row>
    <row r="23" spans="1:5">
      <c r="A23" s="4" t="s">
        <v>412</v>
      </c>
      <c r="D23" s="6" t="n">
        <v>3560</v>
      </c>
    </row>
    <row r="24" spans="1:5">
      <c r="A24" s="4" t="s">
        <v>420</v>
      </c>
      <c r="D24" s="4" t="s">
        <v>453</v>
      </c>
    </row>
    <row r="25" spans="1:5">
      <c r="A25" s="4" t="s">
        <v>454</v>
      </c>
    </row>
    <row r="26" spans="1:5">
      <c r="A26" s="3" t="s">
        <v>430</v>
      </c>
    </row>
    <row r="27" spans="1:5">
      <c r="A27" s="4" t="s">
        <v>412</v>
      </c>
      <c r="C27" s="6" t="n">
        <v>513</v>
      </c>
      <c r="D27" s="6" t="n">
        <v>849</v>
      </c>
    </row>
    <row r="28" spans="1:5">
      <c r="A28" s="4" t="s">
        <v>420</v>
      </c>
      <c r="C28" s="4" t="s">
        <v>455</v>
      </c>
      <c r="D28" s="4" t="s">
        <v>456</v>
      </c>
    </row>
    <row r="29" spans="1:5">
      <c r="A29" s="4" t="s">
        <v>457</v>
      </c>
    </row>
    <row r="30" spans="1:5">
      <c r="A30" s="3" t="s">
        <v>430</v>
      </c>
    </row>
    <row r="31" spans="1:5">
      <c r="A31" s="4" t="s">
        <v>412</v>
      </c>
      <c r="C31" s="6" t="n">
        <v>548</v>
      </c>
      <c r="D31" s="6" t="n">
        <v>559</v>
      </c>
    </row>
    <row r="32" spans="1:5">
      <c r="A32" s="4" t="s">
        <v>420</v>
      </c>
      <c r="C32" s="4" t="s">
        <v>455</v>
      </c>
      <c r="D32" s="4" t="s">
        <v>455</v>
      </c>
    </row>
    <row r="33" spans="1:5">
      <c r="A33" s="4" t="s">
        <v>458</v>
      </c>
    </row>
    <row r="34" spans="1:5">
      <c r="A34" s="3" t="s">
        <v>430</v>
      </c>
    </row>
    <row r="35" spans="1:5">
      <c r="A35" s="4" t="s">
        <v>412</v>
      </c>
      <c r="C35" s="6" t="n">
        <v>308</v>
      </c>
      <c r="D35" s="6" t="n">
        <v>314</v>
      </c>
    </row>
    <row r="36" spans="1:5">
      <c r="A36" s="4" t="s">
        <v>420</v>
      </c>
      <c r="C36" s="4" t="s">
        <v>459</v>
      </c>
      <c r="D36" s="4" t="s">
        <v>460</v>
      </c>
    </row>
    <row r="37" spans="1:5">
      <c r="A37" s="4" t="s">
        <v>461</v>
      </c>
    </row>
    <row r="38" spans="1:5">
      <c r="A38" s="3" t="s">
        <v>430</v>
      </c>
    </row>
    <row r="39" spans="1:5">
      <c r="A39" s="4" t="s">
        <v>412</v>
      </c>
      <c r="B39" s="4" t="s">
        <v>417</v>
      </c>
      <c r="C39" s="6" t="n">
        <v>61128</v>
      </c>
      <c r="D39" s="6" t="n">
        <v>62431</v>
      </c>
    </row>
    <row r="40" spans="1:5">
      <c r="A40" s="4" t="s">
        <v>420</v>
      </c>
      <c r="B40" s="4" t="s">
        <v>417</v>
      </c>
      <c r="C40" s="4" t="s">
        <v>462</v>
      </c>
      <c r="D40" s="4" t="s">
        <v>463</v>
      </c>
    </row>
    <row r="41" spans="1:5">
      <c r="A41" s="4" t="s">
        <v>464</v>
      </c>
    </row>
    <row r="42" spans="1:5">
      <c r="A42" s="3" t="s">
        <v>430</v>
      </c>
    </row>
    <row r="43" spans="1:5">
      <c r="A43" s="4" t="s">
        <v>412</v>
      </c>
      <c r="D43" s="6" t="n">
        <v>3300</v>
      </c>
    </row>
    <row r="44" spans="1:5">
      <c r="A44" s="4" t="s">
        <v>420</v>
      </c>
      <c r="D44" s="4" t="s">
        <v>465</v>
      </c>
    </row>
    <row r="45" spans="1:5">
      <c r="A45" s="4" t="s">
        <v>466</v>
      </c>
    </row>
    <row r="46" spans="1:5">
      <c r="A46" s="3" t="s">
        <v>430</v>
      </c>
    </row>
    <row r="47" spans="1:5">
      <c r="A47" s="4" t="s">
        <v>412</v>
      </c>
      <c r="C47" s="6" t="n">
        <v>1376</v>
      </c>
      <c r="D47" s="6" t="n">
        <v>2121</v>
      </c>
    </row>
    <row r="48" spans="1:5">
      <c r="A48" s="4" t="s">
        <v>420</v>
      </c>
      <c r="C48" s="4" t="s">
        <v>467</v>
      </c>
      <c r="D48" s="4" t="s">
        <v>379</v>
      </c>
    </row>
    <row r="49" spans="1:5">
      <c r="A49" s="4" t="s">
        <v>468</v>
      </c>
    </row>
    <row r="50" spans="1:5">
      <c r="A50" s="3" t="s">
        <v>430</v>
      </c>
    </row>
    <row r="51" spans="1:5">
      <c r="A51" s="4" t="s">
        <v>412</v>
      </c>
      <c r="C51" s="6" t="n">
        <v>719</v>
      </c>
      <c r="D51" s="6" t="n">
        <v>737</v>
      </c>
    </row>
    <row r="52" spans="1:5">
      <c r="A52" s="4" t="s">
        <v>420</v>
      </c>
      <c r="C52" s="4" t="s">
        <v>469</v>
      </c>
      <c r="D52" s="4" t="s">
        <v>469</v>
      </c>
    </row>
    <row r="53" spans="1:5">
      <c r="A53" s="4" t="s">
        <v>470</v>
      </c>
    </row>
    <row r="54" spans="1:5">
      <c r="A54" s="3" t="s">
        <v>430</v>
      </c>
    </row>
    <row r="55" spans="1:5">
      <c r="A55" s="4" t="s">
        <v>412</v>
      </c>
      <c r="C55" s="6" t="n">
        <v>193</v>
      </c>
      <c r="D55" s="6" t="n">
        <v>489</v>
      </c>
    </row>
    <row r="56" spans="1:5">
      <c r="A56" s="4" t="s">
        <v>420</v>
      </c>
      <c r="C56" s="4" t="s">
        <v>460</v>
      </c>
      <c r="D56" s="4" t="s">
        <v>471</v>
      </c>
    </row>
    <row r="57" spans="1:5">
      <c r="A57" s="4" t="s">
        <v>472</v>
      </c>
    </row>
    <row r="58" spans="1:5">
      <c r="A58" s="3" t="s">
        <v>430</v>
      </c>
    </row>
    <row r="59" spans="1:5">
      <c r="A59" s="4" t="s">
        <v>412</v>
      </c>
      <c r="C59" s="6" t="n">
        <v>51</v>
      </c>
      <c r="D59" s="6" t="n">
        <v>56</v>
      </c>
    </row>
    <row r="60" spans="1:5">
      <c r="A60" s="4" t="s">
        <v>420</v>
      </c>
      <c r="C60" s="4" t="s">
        <v>394</v>
      </c>
      <c r="D60" s="4" t="s">
        <v>394</v>
      </c>
    </row>
    <row r="61" spans="1:5">
      <c r="A61" s="4" t="s">
        <v>473</v>
      </c>
    </row>
    <row r="62" spans="1:5">
      <c r="A62" s="3" t="s">
        <v>430</v>
      </c>
    </row>
    <row r="63" spans="1:5">
      <c r="A63" s="4" t="s">
        <v>412</v>
      </c>
      <c r="C63" s="6" t="n">
        <v>2339</v>
      </c>
      <c r="D63" s="6" t="n">
        <v>6703</v>
      </c>
    </row>
    <row r="64" spans="1:5">
      <c r="A64" s="4" t="s">
        <v>420</v>
      </c>
      <c r="C64" s="4" t="s">
        <v>474</v>
      </c>
      <c r="D64" s="4" t="s">
        <v>475</v>
      </c>
    </row>
    <row r="65" spans="1:5">
      <c r="A65" s="4" t="s">
        <v>476</v>
      </c>
    </row>
    <row r="66" spans="1:5">
      <c r="A66" s="3" t="s">
        <v>430</v>
      </c>
    </row>
    <row r="67" spans="1:5">
      <c r="A67" s="4" t="s">
        <v>412</v>
      </c>
      <c r="C67" s="6" t="n">
        <v>63467</v>
      </c>
      <c r="D67" s="6" t="n">
        <v>69134</v>
      </c>
    </row>
    <row r="68" spans="1:5">
      <c r="A68" s="4" t="s">
        <v>420</v>
      </c>
      <c r="C68" s="4" t="s">
        <v>477</v>
      </c>
      <c r="D68" s="4" t="s">
        <v>478</v>
      </c>
    </row>
    <row r="69" spans="1:5">
      <c r="A69" s="4" t="s">
        <v>479</v>
      </c>
    </row>
    <row r="70" spans="1:5">
      <c r="A70" s="3" t="s">
        <v>430</v>
      </c>
    </row>
    <row r="71" spans="1:5">
      <c r="A71" s="4" t="s">
        <v>412</v>
      </c>
      <c r="C71" s="6" t="n">
        <v>14623</v>
      </c>
      <c r="D71" s="6" t="n">
        <v>18236</v>
      </c>
    </row>
    <row r="72" spans="1:5">
      <c r="A72" s="4" t="s">
        <v>420</v>
      </c>
      <c r="C72" s="4" t="s">
        <v>480</v>
      </c>
      <c r="D72" s="4" t="s">
        <v>481</v>
      </c>
    </row>
    <row r="73" spans="1:5">
      <c r="A73" s="4" t="s">
        <v>482</v>
      </c>
    </row>
    <row r="74" spans="1:5">
      <c r="A74" s="3" t="s">
        <v>430</v>
      </c>
    </row>
    <row r="75" spans="1:5">
      <c r="A75" s="4" t="s">
        <v>412</v>
      </c>
      <c r="C75" s="6" t="n">
        <v>2085</v>
      </c>
      <c r="D75" s="6" t="n">
        <v>2099</v>
      </c>
    </row>
    <row r="76" spans="1:5">
      <c r="A76" s="4" t="s">
        <v>420</v>
      </c>
      <c r="C76" s="4" t="s">
        <v>483</v>
      </c>
      <c r="D76" s="4" t="s">
        <v>484</v>
      </c>
    </row>
    <row r="77" spans="1:5">
      <c r="A77" s="4" t="s">
        <v>485</v>
      </c>
    </row>
    <row r="78" spans="1:5">
      <c r="A78" s="3" t="s">
        <v>430</v>
      </c>
    </row>
    <row r="79" spans="1:5">
      <c r="A79" s="4" t="s">
        <v>412</v>
      </c>
      <c r="C79" s="6" t="n">
        <v>648</v>
      </c>
      <c r="D79" s="6" t="n">
        <v>654</v>
      </c>
    </row>
    <row r="80" spans="1:5">
      <c r="A80" s="4" t="s">
        <v>420</v>
      </c>
      <c r="C80" s="4" t="s">
        <v>469</v>
      </c>
      <c r="D80" s="4" t="s">
        <v>486</v>
      </c>
    </row>
    <row r="81" spans="1:5">
      <c r="A81" s="4" t="s">
        <v>487</v>
      </c>
    </row>
    <row r="82" spans="1:5">
      <c r="A82" s="3" t="s">
        <v>430</v>
      </c>
    </row>
    <row r="83" spans="1:5">
      <c r="A83" s="4" t="s">
        <v>412</v>
      </c>
      <c r="C83" s="6" t="n">
        <v>17356</v>
      </c>
      <c r="D83" s="6" t="n">
        <v>20989</v>
      </c>
    </row>
    <row r="84" spans="1:5">
      <c r="A84" s="4" t="s">
        <v>420</v>
      </c>
      <c r="C84" s="4" t="s">
        <v>488</v>
      </c>
      <c r="D84" s="4" t="s">
        <v>489</v>
      </c>
    </row>
    <row r="85" spans="1:5">
      <c r="A85" s="4" t="s">
        <v>490</v>
      </c>
    </row>
    <row r="86" spans="1:5">
      <c r="A86" s="3" t="s">
        <v>430</v>
      </c>
    </row>
    <row r="87" spans="1:5">
      <c r="A87" s="4" t="s">
        <v>412</v>
      </c>
      <c r="C87" s="6" t="n">
        <v>5380</v>
      </c>
      <c r="D87" s="6" t="n">
        <v>5900</v>
      </c>
    </row>
    <row r="88" spans="1:5">
      <c r="A88" s="4" t="s">
        <v>420</v>
      </c>
      <c r="C88" s="4" t="s">
        <v>491</v>
      </c>
      <c r="D88" s="4" t="s">
        <v>492</v>
      </c>
    </row>
    <row r="89" spans="1:5">
      <c r="A89" s="4" t="s">
        <v>493</v>
      </c>
    </row>
    <row r="90" spans="1:5">
      <c r="A90" s="3" t="s">
        <v>430</v>
      </c>
    </row>
    <row r="91" spans="1:5">
      <c r="A91" s="4" t="s">
        <v>412</v>
      </c>
      <c r="D91" s="6" t="n">
        <v>1415</v>
      </c>
    </row>
    <row r="92" spans="1:5">
      <c r="A92" s="4" t="s">
        <v>420</v>
      </c>
      <c r="D92" s="4" t="s">
        <v>288</v>
      </c>
    </row>
    <row r="93" spans="1:5">
      <c r="A93" s="4" t="s">
        <v>494</v>
      </c>
    </row>
    <row r="94" spans="1:5">
      <c r="A94" s="3" t="s">
        <v>430</v>
      </c>
    </row>
    <row r="95" spans="1:5">
      <c r="A95" s="4" t="s">
        <v>412</v>
      </c>
      <c r="C95" s="6" t="n">
        <v>5380</v>
      </c>
      <c r="D95" s="6" t="n">
        <v>7315</v>
      </c>
    </row>
    <row r="96" spans="1:5">
      <c r="A96" s="4" t="s">
        <v>420</v>
      </c>
      <c r="C96" s="4" t="s">
        <v>491</v>
      </c>
      <c r="D96" s="4" t="s">
        <v>495</v>
      </c>
    </row>
    <row r="97" spans="1:5">
      <c r="A97" s="4" t="s">
        <v>496</v>
      </c>
    </row>
    <row r="98" spans="1:5">
      <c r="A98" s="3" t="s">
        <v>430</v>
      </c>
    </row>
    <row r="99" spans="1:5">
      <c r="A99" s="4" t="s">
        <v>412</v>
      </c>
      <c r="C99" s="6" t="n">
        <v>22736</v>
      </c>
      <c r="D99" s="6" t="n">
        <v>28304</v>
      </c>
    </row>
    <row r="100" spans="1:5">
      <c r="A100" s="4" t="s">
        <v>420</v>
      </c>
      <c r="C100" s="4" t="s">
        <v>497</v>
      </c>
      <c r="D100" s="4" t="s">
        <v>498</v>
      </c>
    </row>
    <row r="101" spans="1:5"/>
    <row r="102" spans="1:5">
      <c r="A102" s="4" t="s">
        <v>417</v>
      </c>
      <c r="B102" s="4" t="s">
        <v>499</v>
      </c>
    </row>
  </sheetData>
  <mergeCells count="3">
    <mergeCell ref="A1:B1"/>
    <mergeCell ref="A101:D101"/>
    <mergeCell ref="B102:D10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1"/>
  </cols>
  <sheetData>
    <row r="1" spans="1:4">
      <c r="A1" s="1" t="s">
        <v>500</v>
      </c>
      <c r="B1" s="2" t="s">
        <v>501</v>
      </c>
      <c r="C1" s="2" t="s">
        <v>266</v>
      </c>
      <c r="D1" s="2" t="s">
        <v>317</v>
      </c>
    </row>
    <row r="2" spans="1:4">
      <c r="A2" s="3" t="s">
        <v>160</v>
      </c>
    </row>
    <row r="3" spans="1:4">
      <c r="A3" s="4" t="s">
        <v>502</v>
      </c>
      <c r="B3" s="5" t="n">
        <v>20</v>
      </c>
    </row>
    <row r="4" spans="1:4">
      <c r="A4" s="4" t="s">
        <v>503</v>
      </c>
      <c r="B4" s="5" t="n">
        <v>13</v>
      </c>
    </row>
    <row r="5" spans="1:4">
      <c r="A5" s="4" t="s">
        <v>504</v>
      </c>
      <c r="B5" s="5" t="n">
        <v>4</v>
      </c>
    </row>
    <row r="6" spans="1:4">
      <c r="A6" s="4" t="s">
        <v>505</v>
      </c>
      <c r="B6" s="5" t="n">
        <v>2</v>
      </c>
    </row>
    <row r="7" spans="1:4">
      <c r="A7" s="4" t="s">
        <v>506</v>
      </c>
      <c r="B7" s="5" t="n">
        <v>2</v>
      </c>
    </row>
    <row r="8" spans="1:4">
      <c r="A8" s="4" t="s">
        <v>507</v>
      </c>
      <c r="B8" s="5" t="n">
        <v>2</v>
      </c>
    </row>
    <row r="9" spans="1:4">
      <c r="A9" s="4" t="s">
        <v>508</v>
      </c>
      <c r="B9" s="5" t="n">
        <v>43</v>
      </c>
    </row>
    <row r="10" spans="1:4">
      <c r="A10" s="4" t="s">
        <v>337</v>
      </c>
      <c r="B10" s="5" t="n">
        <v>4</v>
      </c>
    </row>
    <row r="11" spans="1:4">
      <c r="A11" s="4" t="s">
        <v>509</v>
      </c>
      <c r="B11" s="5" t="n">
        <v>47</v>
      </c>
      <c r="C11" s="5" t="n">
        <v>56</v>
      </c>
    </row>
    <row r="12" spans="1:4">
      <c r="A12" s="4" t="s">
        <v>510</v>
      </c>
      <c r="B12" s="6" t="n">
        <v>44925</v>
      </c>
    </row>
    <row r="13" spans="1:4">
      <c r="A13" s="4" t="s">
        <v>511</v>
      </c>
      <c r="B13" s="5" t="n">
        <v>15772</v>
      </c>
    </row>
    <row r="14" spans="1:4">
      <c r="A14" s="4" t="s">
        <v>512</v>
      </c>
      <c r="B14" s="5" t="n">
        <v>4298</v>
      </c>
    </row>
    <row r="15" spans="1:4">
      <c r="A15" s="4" t="s">
        <v>513</v>
      </c>
      <c r="B15" s="5" t="n">
        <v>3813</v>
      </c>
    </row>
    <row r="16" spans="1:4">
      <c r="A16" s="4" t="s">
        <v>514</v>
      </c>
      <c r="B16" s="5" t="n">
        <v>1185</v>
      </c>
    </row>
    <row r="17" spans="1:4">
      <c r="A17" s="4" t="s">
        <v>515</v>
      </c>
      <c r="B17" s="5" t="n">
        <v>3900</v>
      </c>
    </row>
    <row r="18" spans="1:4">
      <c r="A18" s="4" t="s">
        <v>516</v>
      </c>
      <c r="B18" s="5" t="n">
        <v>73893</v>
      </c>
    </row>
    <row r="19" spans="1:4">
      <c r="A19" s="4" t="s">
        <v>517</v>
      </c>
      <c r="B19" s="5" t="n">
        <v>12310</v>
      </c>
    </row>
    <row r="20" spans="1:4">
      <c r="A20" s="4" t="s">
        <v>518</v>
      </c>
      <c r="B20" s="6" t="n">
        <v>86203</v>
      </c>
      <c r="C20" s="6" t="n">
        <v>97438</v>
      </c>
      <c r="D20" s="6" t="n">
        <v>130018</v>
      </c>
    </row>
    <row r="21" spans="1:4">
      <c r="A21" s="4" t="s">
        <v>519</v>
      </c>
      <c r="B21" s="4" t="s">
        <v>520</v>
      </c>
    </row>
    <row r="22" spans="1:4">
      <c r="A22" s="4" t="s">
        <v>521</v>
      </c>
      <c r="B22" s="4" t="s">
        <v>427</v>
      </c>
    </row>
    <row r="23" spans="1:4">
      <c r="A23" s="4" t="s">
        <v>522</v>
      </c>
      <c r="B23" s="4" t="s">
        <v>404</v>
      </c>
    </row>
    <row r="24" spans="1:4">
      <c r="A24" s="4" t="s">
        <v>523</v>
      </c>
      <c r="B24" s="4" t="s">
        <v>404</v>
      </c>
    </row>
    <row r="25" spans="1:4">
      <c r="A25" s="4" t="s">
        <v>524</v>
      </c>
      <c r="B25" s="4" t="s">
        <v>88</v>
      </c>
    </row>
    <row r="26" spans="1:4">
      <c r="A26" s="4" t="s">
        <v>525</v>
      </c>
      <c r="B26" s="4" t="s">
        <v>404</v>
      </c>
    </row>
    <row r="27" spans="1:4">
      <c r="A27" s="4" t="s">
        <v>526</v>
      </c>
      <c r="B27" s="4" t="s">
        <v>527</v>
      </c>
    </row>
    <row r="28" spans="1:4">
      <c r="A28" s="4" t="s">
        <v>528</v>
      </c>
      <c r="B28" s="4" t="s">
        <v>529</v>
      </c>
    </row>
    <row r="29" spans="1:4">
      <c r="A29" s="4" t="s">
        <v>530</v>
      </c>
      <c r="B29"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33"/>
    <col customWidth="1" max="3" min="3" width="33"/>
    <col customWidth="1" max="4" min="4" width="21"/>
  </cols>
  <sheetData>
    <row r="1" spans="1:4">
      <c r="A1" s="1" t="s">
        <v>531</v>
      </c>
      <c r="B1" s="2" t="s">
        <v>1</v>
      </c>
    </row>
    <row r="2" spans="1:4">
      <c r="B2" s="2" t="s">
        <v>409</v>
      </c>
      <c r="C2" s="2" t="s">
        <v>410</v>
      </c>
      <c r="D2" s="2" t="s">
        <v>317</v>
      </c>
    </row>
    <row r="3" spans="1:4">
      <c r="A3" s="3" t="s">
        <v>532</v>
      </c>
    </row>
    <row r="4" spans="1:4">
      <c r="A4" s="4" t="s">
        <v>421</v>
      </c>
      <c r="B4" s="5" t="n">
        <v>47</v>
      </c>
      <c r="C4" s="5" t="n">
        <v>56</v>
      </c>
    </row>
    <row r="5" spans="1:4">
      <c r="A5" s="4" t="s">
        <v>412</v>
      </c>
      <c r="B5" s="6" t="n">
        <v>86203</v>
      </c>
      <c r="C5" s="6" t="n">
        <v>97438</v>
      </c>
      <c r="D5" s="6" t="n">
        <v>130018</v>
      </c>
    </row>
    <row r="6" spans="1:4">
      <c r="A6" s="4" t="s">
        <v>65</v>
      </c>
      <c r="B6" s="6" t="n">
        <v>711</v>
      </c>
      <c r="C6" s="6" t="n">
        <v>701</v>
      </c>
    </row>
    <row r="7" spans="1:4">
      <c r="A7" s="4" t="s">
        <v>533</v>
      </c>
    </row>
    <row r="8" spans="1:4">
      <c r="A8" s="3" t="s">
        <v>532</v>
      </c>
    </row>
    <row r="9" spans="1:4">
      <c r="A9" s="4" t="s">
        <v>421</v>
      </c>
      <c r="B9" s="5" t="n">
        <v>4</v>
      </c>
    </row>
    <row r="10" spans="1:4">
      <c r="A10" s="4" t="s">
        <v>412</v>
      </c>
      <c r="B10" s="6" t="n">
        <v>12932</v>
      </c>
    </row>
    <row r="11" spans="1:4">
      <c r="A11" s="4" t="s">
        <v>65</v>
      </c>
      <c r="B11" s="6" t="n">
        <v>597</v>
      </c>
    </row>
    <row r="12" spans="1:4">
      <c r="A12" s="4" t="s">
        <v>534</v>
      </c>
      <c r="B12" s="4" t="s">
        <v>529</v>
      </c>
    </row>
    <row r="13" spans="1:4">
      <c r="A13" s="4" t="s">
        <v>535</v>
      </c>
    </row>
    <row r="14" spans="1:4">
      <c r="A14" s="3" t="s">
        <v>532</v>
      </c>
    </row>
    <row r="15" spans="1:4">
      <c r="A15" s="4" t="s">
        <v>412</v>
      </c>
      <c r="B15" s="6" t="n">
        <v>12310</v>
      </c>
    </row>
    <row r="16" spans="1:4">
      <c r="A16" s="4" t="s">
        <v>536</v>
      </c>
    </row>
    <row r="17" spans="1:4">
      <c r="A17" s="3" t="s">
        <v>532</v>
      </c>
    </row>
    <row r="18" spans="1:4">
      <c r="A18" s="4" t="s">
        <v>412</v>
      </c>
      <c r="B18" s="6"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537</v>
      </c>
      <c r="B1" s="2" t="s">
        <v>409</v>
      </c>
      <c r="C1" s="2" t="s">
        <v>410</v>
      </c>
      <c r="D1" s="2" t="s">
        <v>317</v>
      </c>
    </row>
    <row r="2" spans="1:4">
      <c r="A2" s="3" t="s">
        <v>538</v>
      </c>
    </row>
    <row r="3" spans="1:4">
      <c r="A3" s="4" t="s">
        <v>539</v>
      </c>
      <c r="B3" s="5" t="n">
        <v>47</v>
      </c>
      <c r="C3" s="5" t="n">
        <v>56</v>
      </c>
    </row>
    <row r="4" spans="1:4">
      <c r="A4" s="4" t="s">
        <v>540</v>
      </c>
      <c r="B4" s="6" t="n">
        <v>86203</v>
      </c>
      <c r="C4" s="6" t="n">
        <v>97438</v>
      </c>
      <c r="D4" s="6" t="n">
        <v>130018</v>
      </c>
    </row>
    <row r="5" spans="1:4">
      <c r="A5" s="4" t="s">
        <v>541</v>
      </c>
    </row>
    <row r="6" spans="1:4">
      <c r="A6" s="3" t="s">
        <v>538</v>
      </c>
    </row>
    <row r="7" spans="1:4">
      <c r="A7" s="4" t="s">
        <v>539</v>
      </c>
      <c r="C7" s="5" t="n">
        <v>1</v>
      </c>
    </row>
    <row r="8" spans="1:4">
      <c r="A8" s="4" t="s">
        <v>540</v>
      </c>
      <c r="C8" s="6" t="n">
        <v>450</v>
      </c>
    </row>
    <row r="9" spans="1:4">
      <c r="A9" s="4" t="s">
        <v>542</v>
      </c>
    </row>
    <row r="10" spans="1:4">
      <c r="A10" s="3" t="s">
        <v>538</v>
      </c>
    </row>
    <row r="11" spans="1:4">
      <c r="A11" s="4" t="s">
        <v>539</v>
      </c>
      <c r="B11" s="5" t="n">
        <v>1</v>
      </c>
      <c r="C11" s="5" t="n">
        <v>1</v>
      </c>
    </row>
    <row r="12" spans="1:4">
      <c r="A12" s="4" t="s">
        <v>540</v>
      </c>
      <c r="B12" s="6" t="n">
        <v>5355</v>
      </c>
      <c r="C12" s="6" t="n">
        <v>3300</v>
      </c>
    </row>
    <row r="13" spans="1:4">
      <c r="A13" s="4" t="s">
        <v>543</v>
      </c>
    </row>
    <row r="14" spans="1:4">
      <c r="A14" s="3" t="s">
        <v>538</v>
      </c>
    </row>
    <row r="15" spans="1:4">
      <c r="A15" s="4" t="s">
        <v>539</v>
      </c>
      <c r="B15" s="5" t="n">
        <v>3</v>
      </c>
    </row>
    <row r="16" spans="1:4">
      <c r="A16" s="4" t="s">
        <v>540</v>
      </c>
      <c r="B16" s="6" t="n">
        <v>6955</v>
      </c>
    </row>
    <row r="17" spans="1:4">
      <c r="A17" s="4" t="s">
        <v>544</v>
      </c>
    </row>
    <row r="18" spans="1:4">
      <c r="A18" s="3" t="s">
        <v>538</v>
      </c>
    </row>
    <row r="19" spans="1:4">
      <c r="A19" s="4" t="s">
        <v>539</v>
      </c>
      <c r="B19" s="5" t="n">
        <v>4</v>
      </c>
      <c r="C19" s="5" t="n">
        <v>2</v>
      </c>
    </row>
    <row r="20" spans="1:4">
      <c r="A20" s="4" t="s">
        <v>540</v>
      </c>
      <c r="B20" s="6" t="n">
        <v>12310</v>
      </c>
      <c r="C20" s="6" t="n">
        <v>3750</v>
      </c>
    </row>
    <row r="21" spans="1:4">
      <c r="A21" s="4" t="s">
        <v>545</v>
      </c>
    </row>
    <row r="22" spans="1:4">
      <c r="A22" s="3" t="s">
        <v>538</v>
      </c>
    </row>
    <row r="23" spans="1:4">
      <c r="A23" s="4" t="s">
        <v>539</v>
      </c>
      <c r="B23" s="5" t="n">
        <v>43</v>
      </c>
      <c r="C23" s="5" t="n">
        <v>54</v>
      </c>
    </row>
    <row r="24" spans="1:4">
      <c r="A24" s="4" t="s">
        <v>540</v>
      </c>
      <c r="B24" s="6" t="n">
        <v>73893</v>
      </c>
      <c r="C24" s="6" t="n">
        <v>936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46</v>
      </c>
      <c r="B1" s="2" t="s">
        <v>409</v>
      </c>
      <c r="C1" s="2" t="s">
        <v>547</v>
      </c>
      <c r="D1" s="2" t="s">
        <v>317</v>
      </c>
    </row>
    <row r="2" spans="1:4">
      <c r="A2" s="3" t="s">
        <v>538</v>
      </c>
    </row>
    <row r="3" spans="1:4">
      <c r="A3" s="4" t="s">
        <v>548</v>
      </c>
      <c r="B3" s="6" t="n">
        <v>86203</v>
      </c>
      <c r="C3" s="6" t="n">
        <v>97438</v>
      </c>
      <c r="D3" s="6" t="n">
        <v>130018</v>
      </c>
    </row>
    <row r="4" spans="1:4">
      <c r="A4" s="4" t="s">
        <v>338</v>
      </c>
      <c r="B4" s="6" t="n">
        <v>711</v>
      </c>
      <c r="C4" s="5" t="n">
        <v>701</v>
      </c>
    </row>
    <row r="5" spans="1:4">
      <c r="A5" s="4" t="s">
        <v>541</v>
      </c>
    </row>
    <row r="6" spans="1:4">
      <c r="A6" s="3" t="s">
        <v>538</v>
      </c>
    </row>
    <row r="7" spans="1:4">
      <c r="A7" s="4" t="s">
        <v>548</v>
      </c>
      <c r="C7" s="5" t="n">
        <v>450</v>
      </c>
    </row>
    <row r="8" spans="1:4">
      <c r="A8" s="4" t="s">
        <v>542</v>
      </c>
    </row>
    <row r="9" spans="1:4">
      <c r="A9" s="3" t="s">
        <v>538</v>
      </c>
    </row>
    <row r="10" spans="1:4">
      <c r="A10" s="4" t="s">
        <v>549</v>
      </c>
      <c r="B10" s="5" t="n">
        <v>1</v>
      </c>
    </row>
    <row r="11" spans="1:4">
      <c r="A11" s="4" t="s">
        <v>548</v>
      </c>
      <c r="B11" s="6" t="n">
        <v>5355</v>
      </c>
      <c r="C11" s="5" t="n">
        <v>3300</v>
      </c>
    </row>
    <row r="12" spans="1:4">
      <c r="A12" s="4" t="s">
        <v>338</v>
      </c>
      <c r="B12" s="5" t="n">
        <v>114</v>
      </c>
    </row>
    <row r="13" spans="1:4">
      <c r="A13" s="4" t="s">
        <v>550</v>
      </c>
      <c r="B13" s="6" t="n">
        <v>5469</v>
      </c>
    </row>
    <row r="14" spans="1:4">
      <c r="A14" s="4" t="s">
        <v>543</v>
      </c>
    </row>
    <row r="15" spans="1:4">
      <c r="A15" s="3" t="s">
        <v>538</v>
      </c>
    </row>
    <row r="16" spans="1:4">
      <c r="A16" s="4" t="s">
        <v>549</v>
      </c>
      <c r="B16" s="5" t="n">
        <v>3</v>
      </c>
    </row>
    <row r="17" spans="1:4">
      <c r="A17" s="4" t="s">
        <v>548</v>
      </c>
      <c r="B17" s="6" t="n">
        <v>6955</v>
      </c>
    </row>
    <row r="18" spans="1:4">
      <c r="A18" s="4" t="s">
        <v>338</v>
      </c>
      <c r="B18" s="5" t="n">
        <v>184</v>
      </c>
    </row>
    <row r="19" spans="1:4">
      <c r="A19" s="4" t="s">
        <v>550</v>
      </c>
      <c r="B19" s="6" t="n">
        <v>7139</v>
      </c>
    </row>
    <row r="20" spans="1:4">
      <c r="A20" s="4" t="s">
        <v>544</v>
      </c>
    </row>
    <row r="21" spans="1:4">
      <c r="A21" s="3" t="s">
        <v>538</v>
      </c>
    </row>
    <row r="22" spans="1:4">
      <c r="A22" s="4" t="s">
        <v>549</v>
      </c>
      <c r="B22" s="5" t="n">
        <v>4</v>
      </c>
    </row>
    <row r="23" spans="1:4">
      <c r="A23" s="4" t="s">
        <v>548</v>
      </c>
      <c r="B23" s="6" t="n">
        <v>12310</v>
      </c>
      <c r="C23" s="6" t="n">
        <v>3750</v>
      </c>
    </row>
    <row r="24" spans="1:4">
      <c r="A24" s="4" t="s">
        <v>338</v>
      </c>
      <c r="B24" s="5" t="n">
        <v>298</v>
      </c>
    </row>
    <row r="25" spans="1:4">
      <c r="A25" s="4" t="s">
        <v>550</v>
      </c>
      <c r="B25" s="6" t="n">
        <v>126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33"/>
    <col customWidth="1" max="3" min="3" width="33"/>
    <col customWidth="1" max="4" min="4" width="21"/>
  </cols>
  <sheetData>
    <row r="1" spans="1:4">
      <c r="A1" s="1" t="s">
        <v>551</v>
      </c>
      <c r="B1" s="2" t="s">
        <v>1</v>
      </c>
    </row>
    <row r="2" spans="1:4">
      <c r="B2" s="2" t="s">
        <v>409</v>
      </c>
      <c r="C2" s="2" t="s">
        <v>410</v>
      </c>
      <c r="D2" s="2" t="s">
        <v>317</v>
      </c>
    </row>
    <row r="3" spans="1:4">
      <c r="A3" s="3" t="s">
        <v>532</v>
      </c>
    </row>
    <row r="4" spans="1:4">
      <c r="A4" s="4" t="s">
        <v>421</v>
      </c>
      <c r="B4" s="5" t="n">
        <v>47</v>
      </c>
      <c r="C4" s="5" t="n">
        <v>56</v>
      </c>
    </row>
    <row r="5" spans="1:4">
      <c r="A5" s="4" t="s">
        <v>412</v>
      </c>
      <c r="B5" s="6" t="n">
        <v>86203</v>
      </c>
      <c r="C5" s="6" t="n">
        <v>97438</v>
      </c>
      <c r="D5" s="6" t="n">
        <v>130018</v>
      </c>
    </row>
    <row r="6" spans="1:4">
      <c r="A6" s="4" t="s">
        <v>65</v>
      </c>
      <c r="B6" s="6" t="n">
        <v>711</v>
      </c>
      <c r="C6" s="6" t="n">
        <v>701</v>
      </c>
    </row>
    <row r="7" spans="1:4">
      <c r="A7" s="4" t="s">
        <v>552</v>
      </c>
    </row>
    <row r="8" spans="1:4">
      <c r="A8" s="3" t="s">
        <v>532</v>
      </c>
    </row>
    <row r="9" spans="1:4">
      <c r="A9" s="4" t="s">
        <v>421</v>
      </c>
      <c r="B9" s="5" t="n">
        <v>3</v>
      </c>
    </row>
    <row r="10" spans="1:4">
      <c r="A10" s="4" t="s">
        <v>412</v>
      </c>
      <c r="B10" s="6" t="n">
        <v>7164</v>
      </c>
    </row>
    <row r="11" spans="1:4">
      <c r="A11" s="4" t="s">
        <v>65</v>
      </c>
      <c r="B11" s="5" t="n">
        <v>184</v>
      </c>
    </row>
    <row r="12" spans="1:4">
      <c r="A12" s="4" t="s">
        <v>553</v>
      </c>
      <c r="B12" s="5" t="n">
        <v>298</v>
      </c>
    </row>
    <row r="13" spans="1:4">
      <c r="A13" s="4" t="s">
        <v>554</v>
      </c>
    </row>
    <row r="14" spans="1:4">
      <c r="A14" s="3" t="s">
        <v>532</v>
      </c>
    </row>
    <row r="15" spans="1:4">
      <c r="A15" s="4" t="s">
        <v>412</v>
      </c>
      <c r="B15" s="5" t="n">
        <v>6955</v>
      </c>
    </row>
    <row r="16" spans="1:4">
      <c r="A16" s="4" t="s">
        <v>555</v>
      </c>
    </row>
    <row r="17" spans="1:4">
      <c r="A17" s="3" t="s">
        <v>532</v>
      </c>
    </row>
    <row r="18" spans="1:4">
      <c r="A18" s="4" t="s">
        <v>412</v>
      </c>
      <c r="B18" s="6" t="n">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25"/>
  </cols>
  <sheetData>
    <row r="1" spans="1:4">
      <c r="A1" s="1" t="s">
        <v>556</v>
      </c>
      <c r="C1" s="2" t="s">
        <v>1</v>
      </c>
    </row>
    <row r="2" spans="1:4">
      <c r="C2" s="2" t="s">
        <v>501</v>
      </c>
      <c r="D2" s="2" t="s">
        <v>266</v>
      </c>
    </row>
    <row r="3" spans="1:4">
      <c r="A3" s="3" t="s">
        <v>557</v>
      </c>
    </row>
    <row r="4" spans="1:4">
      <c r="A4" s="4" t="s">
        <v>63</v>
      </c>
      <c r="C4" s="6" t="n">
        <v>12310</v>
      </c>
      <c r="D4" s="6" t="n">
        <v>3300</v>
      </c>
    </row>
    <row r="5" spans="1:4">
      <c r="A5" s="4" t="s">
        <v>558</v>
      </c>
      <c r="B5" s="4" t="s">
        <v>417</v>
      </c>
      <c r="C5" s="5" t="n">
        <v>12931</v>
      </c>
      <c r="D5" s="5" t="n">
        <v>3388</v>
      </c>
    </row>
    <row r="6" spans="1:4">
      <c r="A6" s="4" t="s">
        <v>559</v>
      </c>
      <c r="C6" s="6" t="n">
        <v>12931</v>
      </c>
      <c r="D6" s="6" t="n">
        <v>3388</v>
      </c>
    </row>
    <row r="7" spans="1:4">
      <c r="A7" s="4" t="s">
        <v>560</v>
      </c>
      <c r="C7" s="5" t="n">
        <v>4</v>
      </c>
      <c r="D7" s="5" t="n">
        <v>1</v>
      </c>
    </row>
    <row r="8" spans="1:4">
      <c r="A8" s="4" t="s">
        <v>561</v>
      </c>
      <c r="B8" s="4" t="s">
        <v>562</v>
      </c>
      <c r="C8" s="4" t="s">
        <v>563</v>
      </c>
      <c r="D8" s="4" t="s">
        <v>564</v>
      </c>
    </row>
    <row r="9" spans="1:4"/>
    <row r="10" spans="1:4">
      <c r="A10" s="4" t="s">
        <v>417</v>
      </c>
      <c r="B10" s="4" t="s">
        <v>565</v>
      </c>
    </row>
    <row r="11" spans="1:4">
      <c r="A11" s="4" t="s">
        <v>562</v>
      </c>
      <c r="B11" s="4" t="s">
        <v>566</v>
      </c>
    </row>
  </sheetData>
  <mergeCells count="5">
    <mergeCell ref="A1:B2"/>
    <mergeCell ref="C1:D1"/>
    <mergeCell ref="A9:C9"/>
    <mergeCell ref="B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60</v>
      </c>
    </row>
    <row r="2" spans="1:4">
      <c r="A2" s="3" t="s">
        <v>319</v>
      </c>
    </row>
    <row r="3" spans="1:4">
      <c r="A3" s="4" t="s">
        <v>63</v>
      </c>
      <c r="C3" s="6" t="n">
        <v>12310000</v>
      </c>
      <c r="D3" s="6" t="n">
        <v>3300000</v>
      </c>
    </row>
    <row r="4" spans="1:4">
      <c r="A4" s="4" t="s">
        <v>561</v>
      </c>
      <c r="B4" s="4" t="s">
        <v>417</v>
      </c>
      <c r="C4" s="4" t="s">
        <v>563</v>
      </c>
      <c r="D4" s="4" t="s">
        <v>564</v>
      </c>
    </row>
    <row r="5" spans="1:4">
      <c r="A5" s="4" t="s">
        <v>568</v>
      </c>
    </row>
    <row r="6" spans="1:4">
      <c r="A6" s="3" t="s">
        <v>319</v>
      </c>
    </row>
    <row r="7" spans="1:4">
      <c r="A7" s="4" t="s">
        <v>63</v>
      </c>
      <c r="C7" s="6" t="n">
        <v>2939000</v>
      </c>
    </row>
    <row r="8" spans="1:4">
      <c r="A8" s="4" t="s">
        <v>561</v>
      </c>
      <c r="C8" s="4" t="s">
        <v>569</v>
      </c>
    </row>
    <row r="9" spans="1:4"/>
    <row r="10" spans="1:4">
      <c r="A10" s="4" t="s">
        <v>417</v>
      </c>
      <c r="B10" s="4" t="s">
        <v>566</v>
      </c>
    </row>
  </sheetData>
  <mergeCells count="3">
    <mergeCell ref="A1:B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60</v>
      </c>
    </row>
    <row r="3" spans="1:3">
      <c r="A3" s="3" t="s">
        <v>571</v>
      </c>
    </row>
    <row r="4" spans="1:3">
      <c r="A4" s="4" t="s">
        <v>572</v>
      </c>
      <c r="B4" s="6" t="n">
        <v>8160</v>
      </c>
      <c r="C4" s="6" t="n">
        <v>5987</v>
      </c>
    </row>
    <row r="5" spans="1:3">
      <c r="A5" s="4" t="s">
        <v>573</v>
      </c>
      <c r="B5" s="5" t="n">
        <v>298</v>
      </c>
      <c r="C5" s="5" t="n">
        <v>257</v>
      </c>
    </row>
    <row r="6" spans="1:3">
      <c r="A6" s="4" t="s">
        <v>574</v>
      </c>
      <c r="B6" s="6" t="n">
        <v>284</v>
      </c>
      <c r="C6" s="6" t="n">
        <v>2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9</v>
      </c>
      <c r="B1" s="2" t="s">
        <v>1</v>
      </c>
    </row>
    <row r="2" spans="1:3">
      <c r="B2" s="2" t="s">
        <v>2</v>
      </c>
      <c r="C2" s="2" t="s">
        <v>60</v>
      </c>
    </row>
    <row r="3" spans="1:3">
      <c r="A3" s="3" t="s">
        <v>90</v>
      </c>
    </row>
    <row r="4" spans="1:3">
      <c r="A4" s="4" t="s">
        <v>91</v>
      </c>
      <c r="B4" s="6" t="n">
        <v>7853</v>
      </c>
      <c r="C4" s="6" t="n">
        <v>9298</v>
      </c>
    </row>
    <row r="5" spans="1:3">
      <c r="A5" s="4" t="s">
        <v>92</v>
      </c>
      <c r="B5" s="5" t="n">
        <v>34</v>
      </c>
      <c r="C5" s="5" t="n">
        <v>80</v>
      </c>
    </row>
    <row r="6" spans="1:3">
      <c r="A6" s="4" t="s">
        <v>93</v>
      </c>
      <c r="B6" s="5" t="n">
        <v>38</v>
      </c>
      <c r="C6" s="5" t="n">
        <v>17</v>
      </c>
    </row>
    <row r="7" spans="1:3">
      <c r="A7" s="4" t="s">
        <v>94</v>
      </c>
      <c r="B7" s="5" t="n">
        <v>7925</v>
      </c>
      <c r="C7" s="5" t="n">
        <v>9395</v>
      </c>
    </row>
    <row r="8" spans="1:3">
      <c r="A8" s="4" t="s">
        <v>95</v>
      </c>
      <c r="B8" s="5" t="n">
        <v>-1563</v>
      </c>
      <c r="C8" s="5" t="n">
        <v>-13</v>
      </c>
    </row>
    <row r="9" spans="1:3">
      <c r="A9" s="3" t="s">
        <v>96</v>
      </c>
    </row>
    <row r="10" spans="1:3">
      <c r="A10" s="4" t="s">
        <v>97</v>
      </c>
      <c r="B10" s="5" t="n">
        <v>1388</v>
      </c>
      <c r="C10" s="5" t="n">
        <v>1624</v>
      </c>
    </row>
    <row r="11" spans="1:3">
      <c r="A11" s="4" t="s">
        <v>98</v>
      </c>
      <c r="B11" s="5" t="n">
        <v>505</v>
      </c>
      <c r="C11" s="5" t="n">
        <v>516</v>
      </c>
    </row>
    <row r="12" spans="1:3">
      <c r="A12" s="4" t="s">
        <v>99</v>
      </c>
      <c r="B12" s="5" t="n">
        <v>1411</v>
      </c>
      <c r="C12" s="5" t="n">
        <v>1639</v>
      </c>
    </row>
    <row r="13" spans="1:3">
      <c r="A13" s="4" t="s">
        <v>100</v>
      </c>
      <c r="B13" s="5" t="n">
        <v>1015</v>
      </c>
      <c r="C13" s="5" t="n">
        <v>908</v>
      </c>
    </row>
    <row r="14" spans="1:3">
      <c r="A14" s="4" t="s">
        <v>101</v>
      </c>
      <c r="B14" s="5" t="n">
        <v>670</v>
      </c>
      <c r="C14" s="5" t="n">
        <v>-289</v>
      </c>
    </row>
    <row r="15" spans="1:3">
      <c r="A15" s="4" t="s">
        <v>102</v>
      </c>
      <c r="B15" s="5" t="n">
        <v>18</v>
      </c>
      <c r="C15" s="5" t="n">
        <v>-48</v>
      </c>
    </row>
    <row r="16" spans="1:3">
      <c r="A16" s="4" t="s">
        <v>103</v>
      </c>
      <c r="B16" s="5" t="n">
        <v>5007</v>
      </c>
      <c r="C16" s="5" t="n">
        <v>4350</v>
      </c>
    </row>
    <row r="17" spans="1:3">
      <c r="A17" s="4" t="s">
        <v>104</v>
      </c>
      <c r="B17" s="5" t="n">
        <v>4481</v>
      </c>
      <c r="C17" s="5" t="n">
        <v>5058</v>
      </c>
    </row>
    <row r="18" spans="1:3">
      <c r="A18" s="4" t="s">
        <v>105</v>
      </c>
      <c r="B18" s="5" t="n">
        <v>4436</v>
      </c>
      <c r="C18" s="5" t="n">
        <v>5007</v>
      </c>
    </row>
    <row r="19" spans="1:3">
      <c r="A19" s="4" t="s">
        <v>106</v>
      </c>
      <c r="B19" s="6" t="n">
        <v>45</v>
      </c>
      <c r="C19" s="6" t="n">
        <v>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0</v>
      </c>
    </row>
    <row r="3" spans="1:3">
      <c r="A3" s="3" t="s">
        <v>576</v>
      </c>
    </row>
    <row r="4" spans="1:3">
      <c r="A4" s="4" t="s">
        <v>577</v>
      </c>
      <c r="B4" s="6" t="n">
        <v>4153</v>
      </c>
    </row>
    <row r="5" spans="1:3">
      <c r="A5" s="4" t="s">
        <v>578</v>
      </c>
      <c r="B5" s="5" t="n">
        <v>-3547</v>
      </c>
      <c r="C5" s="6" t="n">
        <v>-4079</v>
      </c>
    </row>
    <row r="6" spans="1:3">
      <c r="A6" s="4" t="s">
        <v>579</v>
      </c>
      <c r="B6" s="5" t="n">
        <v>-631</v>
      </c>
      <c r="C6" s="5" t="n">
        <v>220</v>
      </c>
    </row>
    <row r="7" spans="1:3">
      <c r="A7" s="4" t="s">
        <v>580</v>
      </c>
      <c r="B7" s="5" t="n">
        <v>939</v>
      </c>
      <c r="C7" s="5" t="n">
        <v>312</v>
      </c>
    </row>
    <row r="8" spans="1:3">
      <c r="A8" s="4" t="s">
        <v>581</v>
      </c>
      <c r="B8" s="5" t="n">
        <v>3252</v>
      </c>
      <c r="C8" s="5" t="n">
        <v>4153</v>
      </c>
    </row>
    <row r="9" spans="1:3">
      <c r="A9" s="4" t="s">
        <v>582</v>
      </c>
      <c r="B9" s="5" t="n">
        <v>-3239</v>
      </c>
      <c r="C9" s="5" t="n">
        <v>-3547</v>
      </c>
    </row>
    <row r="10" spans="1:3">
      <c r="A10" s="4" t="s">
        <v>583</v>
      </c>
    </row>
    <row r="11" spans="1:3">
      <c r="A11" s="3" t="s">
        <v>576</v>
      </c>
    </row>
    <row r="12" spans="1:3">
      <c r="A12" s="4" t="s">
        <v>577</v>
      </c>
      <c r="B12" s="5" t="n">
        <v>7700</v>
      </c>
      <c r="C12" s="5" t="n">
        <v>11093</v>
      </c>
    </row>
    <row r="13" spans="1:3">
      <c r="A13" s="4" t="s">
        <v>584</v>
      </c>
      <c r="C13" s="5" t="n">
        <v>124</v>
      </c>
    </row>
    <row r="14" spans="1:3">
      <c r="A14" s="4" t="s">
        <v>585</v>
      </c>
      <c r="B14" s="5" t="n">
        <v>-1209</v>
      </c>
      <c r="C14" s="5" t="n">
        <v>-3517</v>
      </c>
    </row>
    <row r="15" spans="1:3">
      <c r="A15" s="4" t="s">
        <v>581</v>
      </c>
      <c r="B15" s="5" t="n">
        <v>6491</v>
      </c>
      <c r="C15" s="5" t="n">
        <v>7700</v>
      </c>
    </row>
    <row r="16" spans="1:3">
      <c r="A16" s="4" t="s">
        <v>586</v>
      </c>
    </row>
    <row r="17" spans="1:3">
      <c r="A17" s="3" t="s">
        <v>576</v>
      </c>
    </row>
    <row r="18" spans="1:3">
      <c r="A18" s="4" t="s">
        <v>577</v>
      </c>
      <c r="B18" s="5" t="n">
        <v>4153</v>
      </c>
      <c r="C18" s="5" t="n">
        <v>7014</v>
      </c>
    </row>
    <row r="19" spans="1:3">
      <c r="A19" s="4" t="s">
        <v>584</v>
      </c>
      <c r="C19" s="5" t="n">
        <v>124</v>
      </c>
    </row>
    <row r="20" spans="1:3">
      <c r="A20" s="4" t="s">
        <v>579</v>
      </c>
      <c r="B20" s="5" t="n">
        <v>-631</v>
      </c>
      <c r="C20" s="5" t="n">
        <v>220</v>
      </c>
    </row>
    <row r="21" spans="1:3">
      <c r="A21" s="4" t="s">
        <v>585</v>
      </c>
      <c r="B21" s="5" t="n">
        <v>-270</v>
      </c>
      <c r="C21" s="5" t="n">
        <v>-3205</v>
      </c>
    </row>
    <row r="22" spans="1:3">
      <c r="A22" s="4" t="s">
        <v>581</v>
      </c>
      <c r="B22" s="6" t="n">
        <v>3252</v>
      </c>
      <c r="C22" s="6" t="n">
        <v>41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9"/>
  </cols>
  <sheetData>
    <row r="1" spans="1:6">
      <c r="A1" s="1" t="s">
        <v>587</v>
      </c>
      <c r="B1" s="2" t="s">
        <v>588</v>
      </c>
      <c r="C1" s="2" t="s">
        <v>589</v>
      </c>
      <c r="D1" s="2" t="s">
        <v>316</v>
      </c>
      <c r="E1" s="2" t="s">
        <v>589</v>
      </c>
      <c r="F1" s="2" t="s">
        <v>590</v>
      </c>
    </row>
    <row r="2" spans="1:6">
      <c r="A2" s="3" t="s">
        <v>576</v>
      </c>
    </row>
    <row r="3" spans="1:6">
      <c r="A3" s="4" t="s">
        <v>591</v>
      </c>
      <c r="C3" s="6" t="n">
        <v>3252000</v>
      </c>
      <c r="E3" s="6" t="n">
        <v>3252000</v>
      </c>
      <c r="F3" s="6" t="n">
        <v>4153000</v>
      </c>
    </row>
    <row r="4" spans="1:6">
      <c r="A4" s="4" t="s">
        <v>592</v>
      </c>
      <c r="E4" s="5" t="n">
        <v>-631000</v>
      </c>
      <c r="F4" s="5" t="n">
        <v>345000</v>
      </c>
    </row>
    <row r="5" spans="1:6">
      <c r="A5" s="4" t="s">
        <v>131</v>
      </c>
      <c r="E5" s="5" t="n">
        <v>281000</v>
      </c>
      <c r="F5" s="5" t="n">
        <v>3321000</v>
      </c>
    </row>
    <row r="6" spans="1:6">
      <c r="A6" s="4" t="s">
        <v>593</v>
      </c>
      <c r="E6" s="5" t="n">
        <v>0</v>
      </c>
      <c r="F6" s="5" t="n">
        <v>0</v>
      </c>
    </row>
    <row r="7" spans="1:6">
      <c r="A7" s="4" t="s">
        <v>594</v>
      </c>
      <c r="C7" s="5" t="n">
        <v>58000</v>
      </c>
      <c r="E7" s="6" t="n">
        <v>58000</v>
      </c>
      <c r="F7" s="5" t="n">
        <v>57000</v>
      </c>
    </row>
    <row r="8" spans="1:6">
      <c r="A8" s="4" t="s">
        <v>595</v>
      </c>
    </row>
    <row r="9" spans="1:6">
      <c r="A9" s="3" t="s">
        <v>576</v>
      </c>
    </row>
    <row r="10" spans="1:6">
      <c r="A10" s="4" t="s">
        <v>592</v>
      </c>
      <c r="C10" s="6" t="n">
        <v>631000</v>
      </c>
      <c r="D10" s="6" t="n">
        <v>631000</v>
      </c>
    </row>
    <row r="11" spans="1:6">
      <c r="A11" s="4" t="s">
        <v>596</v>
      </c>
      <c r="B11" s="6" t="n">
        <v>270300</v>
      </c>
    </row>
    <row r="12" spans="1:6">
      <c r="A12" s="4" t="s">
        <v>597</v>
      </c>
    </row>
    <row r="13" spans="1:6">
      <c r="A13" s="3" t="s">
        <v>576</v>
      </c>
    </row>
    <row r="14" spans="1:6">
      <c r="A14" s="4" t="s">
        <v>598</v>
      </c>
      <c r="F14" s="5" t="n">
        <v>113000</v>
      </c>
    </row>
    <row r="15" spans="1:6">
      <c r="A15" s="4" t="s">
        <v>131</v>
      </c>
      <c r="F15" s="6" t="n">
        <v>1928000</v>
      </c>
    </row>
    <row r="16" spans="1:6">
      <c r="A16" s="4" t="s">
        <v>599</v>
      </c>
    </row>
    <row r="17" spans="1:6">
      <c r="A17" s="3" t="s">
        <v>576</v>
      </c>
    </row>
    <row r="18" spans="1:6">
      <c r="A18" s="4" t="s">
        <v>600</v>
      </c>
      <c r="C18" s="5" t="n">
        <v>4</v>
      </c>
      <c r="E18" s="5" t="n">
        <v>4</v>
      </c>
    </row>
    <row r="19" spans="1:6">
      <c r="A19" s="4" t="s">
        <v>591</v>
      </c>
      <c r="C19" s="6" t="n">
        <v>3252000</v>
      </c>
      <c r="E19" s="6" t="n">
        <v>3252000</v>
      </c>
    </row>
    <row r="20" spans="1:6">
      <c r="A20" s="4" t="s">
        <v>601</v>
      </c>
    </row>
    <row r="21" spans="1:6">
      <c r="A21" s="3" t="s">
        <v>576</v>
      </c>
    </row>
    <row r="22" spans="1:6">
      <c r="A22" s="4" t="s">
        <v>600</v>
      </c>
      <c r="C22" s="5" t="n">
        <v>3</v>
      </c>
      <c r="E22" s="5" t="n">
        <v>3</v>
      </c>
    </row>
    <row r="23" spans="1:6">
      <c r="A23" s="4" t="s">
        <v>602</v>
      </c>
    </row>
    <row r="24" spans="1:6">
      <c r="A24" s="3" t="s">
        <v>576</v>
      </c>
    </row>
    <row r="25" spans="1:6">
      <c r="A25" s="4" t="s">
        <v>603</v>
      </c>
      <c r="C25" s="5" t="n">
        <v>1</v>
      </c>
      <c r="E25" s="5" t="n">
        <v>1</v>
      </c>
    </row>
    <row r="26" spans="1:6">
      <c r="A26" s="4" t="s">
        <v>604</v>
      </c>
    </row>
    <row r="27" spans="1:6">
      <c r="A27" s="3" t="s">
        <v>576</v>
      </c>
    </row>
    <row r="28" spans="1:6">
      <c r="A28" s="4" t="s">
        <v>605</v>
      </c>
      <c r="C28" s="5" t="n">
        <v>14</v>
      </c>
      <c r="E28" s="5" t="n">
        <v>14</v>
      </c>
    </row>
    <row r="29" spans="1:6">
      <c r="A29" s="4" t="s">
        <v>606</v>
      </c>
    </row>
    <row r="30" spans="1:6">
      <c r="A30" s="3" t="s">
        <v>576</v>
      </c>
    </row>
    <row r="31" spans="1:6">
      <c r="A31" s="4" t="s">
        <v>605</v>
      </c>
      <c r="C31" s="5" t="n">
        <v>13</v>
      </c>
      <c r="E31" s="5" t="n">
        <v>13</v>
      </c>
    </row>
    <row r="32" spans="1:6">
      <c r="A32" s="4" t="s">
        <v>607</v>
      </c>
    </row>
    <row r="33" spans="1:6">
      <c r="A33" s="3" t="s">
        <v>576</v>
      </c>
    </row>
    <row r="34" spans="1:6">
      <c r="A34" s="4" t="s">
        <v>603</v>
      </c>
      <c r="F34" s="5"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0</v>
      </c>
    </row>
    <row r="3" spans="1:3">
      <c r="A3" s="3" t="s">
        <v>163</v>
      </c>
    </row>
    <row r="4" spans="1:3">
      <c r="A4" s="4" t="s">
        <v>609</v>
      </c>
      <c r="B4" s="6" t="n">
        <v>-53</v>
      </c>
      <c r="C4" s="6" t="n">
        <v>-169</v>
      </c>
    </row>
    <row r="5" spans="1:3">
      <c r="A5" s="4" t="s">
        <v>610</v>
      </c>
      <c r="B5" s="5" t="n">
        <v>14</v>
      </c>
      <c r="C5" s="5" t="n">
        <v>113</v>
      </c>
    </row>
    <row r="6" spans="1:3">
      <c r="A6" s="4" t="s">
        <v>611</v>
      </c>
      <c r="B6" s="5" t="n">
        <v>-631</v>
      </c>
      <c r="C6" s="5" t="n">
        <v>345</v>
      </c>
    </row>
    <row r="7" spans="1:3">
      <c r="A7" s="4" t="s">
        <v>612</v>
      </c>
      <c r="B7" s="6" t="n">
        <v>-670</v>
      </c>
      <c r="C7" s="6" t="n">
        <v>2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3" t="s">
        <v>615</v>
      </c>
    </row>
    <row r="3" spans="1:2">
      <c r="A3" s="4" t="s">
        <v>275</v>
      </c>
      <c r="B3" s="6" t="n">
        <v>16016</v>
      </c>
    </row>
    <row r="4" spans="1:2">
      <c r="A4" s="4" t="s">
        <v>276</v>
      </c>
      <c r="B4" s="5" t="n">
        <v>10426</v>
      </c>
    </row>
    <row r="5" spans="1:2">
      <c r="A5" s="4" t="s">
        <v>277</v>
      </c>
      <c r="B5" s="5" t="n">
        <v>7386</v>
      </c>
    </row>
    <row r="6" spans="1:2">
      <c r="A6" s="4" t="s">
        <v>278</v>
      </c>
      <c r="B6" s="5" t="n">
        <v>4510</v>
      </c>
    </row>
    <row r="7" spans="1:2">
      <c r="A7" s="4" t="s">
        <v>279</v>
      </c>
      <c r="B7" s="5" t="n">
        <v>1690</v>
      </c>
    </row>
    <row r="8" spans="1:2">
      <c r="A8" s="4" t="s">
        <v>616</v>
      </c>
      <c r="B8" s="5" t="n">
        <v>131</v>
      </c>
    </row>
    <row r="9" spans="1:2">
      <c r="A9" s="4" t="s">
        <v>108</v>
      </c>
      <c r="B9" s="6" t="n">
        <v>40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25"/>
    <col customWidth="1" max="3" min="3" width="29"/>
    <col customWidth="1" max="4" min="4" width="33"/>
    <col customWidth="1" max="5" min="5" width="33"/>
  </cols>
  <sheetData>
    <row r="1" spans="1:5">
      <c r="A1" s="1" t="s">
        <v>617</v>
      </c>
      <c r="B1" s="2" t="s">
        <v>618</v>
      </c>
      <c r="C1" s="2" t="s">
        <v>619</v>
      </c>
      <c r="D1" s="2" t="s">
        <v>409</v>
      </c>
      <c r="E1" s="2" t="s">
        <v>410</v>
      </c>
    </row>
    <row r="2" spans="1:5">
      <c r="A2" s="3" t="s">
        <v>620</v>
      </c>
    </row>
    <row r="3" spans="1:5">
      <c r="A3" s="4" t="s">
        <v>131</v>
      </c>
      <c r="D3" s="6" t="n">
        <v>-281000</v>
      </c>
      <c r="E3" s="6" t="n">
        <v>-3321000</v>
      </c>
    </row>
    <row r="4" spans="1:5">
      <c r="A4" s="4" t="s">
        <v>421</v>
      </c>
      <c r="D4" s="5" t="n">
        <v>47</v>
      </c>
      <c r="E4" s="5" t="n">
        <v>56</v>
      </c>
    </row>
    <row r="5" spans="1:5">
      <c r="A5" s="4" t="s">
        <v>621</v>
      </c>
      <c r="D5" s="6" t="n">
        <v>385000</v>
      </c>
    </row>
    <row r="6" spans="1:5">
      <c r="A6" s="4" t="s">
        <v>622</v>
      </c>
    </row>
    <row r="7" spans="1:5">
      <c r="A7" s="3" t="s">
        <v>620</v>
      </c>
    </row>
    <row r="8" spans="1:5">
      <c r="A8" s="4" t="s">
        <v>623</v>
      </c>
      <c r="C8" s="5" t="n">
        <v>1</v>
      </c>
    </row>
    <row r="9" spans="1:5">
      <c r="A9" s="4" t="s">
        <v>131</v>
      </c>
      <c r="C9" s="6" t="n">
        <v>197000</v>
      </c>
    </row>
    <row r="10" spans="1:5">
      <c r="A10" s="4" t="s">
        <v>624</v>
      </c>
      <c r="C10" s="6" t="n">
        <v>68000</v>
      </c>
    </row>
    <row r="11" spans="1:5">
      <c r="A11" s="4" t="s">
        <v>375</v>
      </c>
      <c r="B11" s="5" t="n">
        <v>1</v>
      </c>
    </row>
    <row r="12" spans="1:5">
      <c r="A12" s="4" t="s">
        <v>621</v>
      </c>
      <c r="B12" s="6" t="n">
        <v>2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0"/>
    <col customWidth="1" max="3" min="3" width="68"/>
    <col customWidth="1" max="4" min="4" width="60"/>
    <col customWidth="1" max="5" min="5" width="23"/>
  </cols>
  <sheetData>
    <row r="1" spans="1:5">
      <c r="A1" s="1" t="s">
        <v>107</v>
      </c>
      <c r="B1" s="2" t="s">
        <v>108</v>
      </c>
      <c r="C1" s="2" t="s">
        <v>109</v>
      </c>
      <c r="D1" s="2" t="s">
        <v>110</v>
      </c>
      <c r="E1" s="2" t="s">
        <v>111</v>
      </c>
    </row>
    <row r="2" spans="1:5">
      <c r="A2" s="4" t="s">
        <v>112</v>
      </c>
      <c r="C2" s="6" t="n">
        <v>146791</v>
      </c>
      <c r="D2" s="6" t="n">
        <v>-785</v>
      </c>
      <c r="E2" s="6" t="n">
        <v>146006</v>
      </c>
    </row>
    <row r="3" spans="1:5">
      <c r="A3" s="4" t="s">
        <v>104</v>
      </c>
      <c r="B3" s="6" t="n">
        <v>5058</v>
      </c>
      <c r="C3" s="5" t="n">
        <v>5007</v>
      </c>
      <c r="D3" s="5" t="n">
        <v>51</v>
      </c>
      <c r="E3" s="5" t="n">
        <v>5058</v>
      </c>
    </row>
    <row r="4" spans="1:5">
      <c r="A4" s="4" t="s">
        <v>113</v>
      </c>
      <c r="C4" s="5" t="n">
        <v>-2496</v>
      </c>
      <c r="E4" s="5" t="n">
        <v>-2496</v>
      </c>
    </row>
    <row r="5" spans="1:5">
      <c r="A5" s="4" t="s">
        <v>114</v>
      </c>
      <c r="C5" s="5" t="n">
        <v>-28290</v>
      </c>
      <c r="E5" s="5" t="n">
        <v>-28290</v>
      </c>
    </row>
    <row r="6" spans="1:5">
      <c r="A6" s="4" t="s">
        <v>115</v>
      </c>
      <c r="B6" s="5" t="n">
        <v>115335</v>
      </c>
      <c r="C6" s="5" t="n">
        <v>121012</v>
      </c>
      <c r="D6" s="5" t="n">
        <v>-734</v>
      </c>
      <c r="E6" s="5" t="n">
        <v>120278</v>
      </c>
    </row>
    <row r="7" spans="1:5">
      <c r="A7" s="4" t="s">
        <v>104</v>
      </c>
      <c r="B7" s="5" t="n">
        <v>4481</v>
      </c>
      <c r="C7" s="5" t="n">
        <v>4436</v>
      </c>
      <c r="D7" s="5" t="n">
        <v>45</v>
      </c>
      <c r="E7" s="5" t="n">
        <v>4481</v>
      </c>
    </row>
    <row r="8" spans="1:5">
      <c r="A8" s="4" t="s">
        <v>113</v>
      </c>
      <c r="C8" s="5" t="n">
        <v>-2343</v>
      </c>
      <c r="E8" s="5" t="n">
        <v>-2343</v>
      </c>
    </row>
    <row r="9" spans="1:5">
      <c r="A9" s="4" t="s">
        <v>114</v>
      </c>
      <c r="C9" s="5" t="n">
        <v>-24335</v>
      </c>
      <c r="E9" s="5" t="n">
        <v>-24335</v>
      </c>
    </row>
    <row r="10" spans="1:5">
      <c r="A10" s="4" t="s">
        <v>116</v>
      </c>
      <c r="B10" s="6" t="n">
        <v>93789</v>
      </c>
      <c r="C10" s="6" t="n">
        <v>98770</v>
      </c>
      <c r="D10" s="6" t="n">
        <v>-689</v>
      </c>
      <c r="E10" s="6" t="n">
        <v>980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60</v>
      </c>
    </row>
    <row r="3" spans="1:3">
      <c r="A3" s="3" t="s">
        <v>118</v>
      </c>
    </row>
    <row r="4" spans="1:3">
      <c r="A4" s="4" t="s">
        <v>119</v>
      </c>
      <c r="B4" s="6" t="n">
        <v>7569</v>
      </c>
      <c r="C4" s="6" t="n">
        <v>9684</v>
      </c>
    </row>
    <row r="5" spans="1:3">
      <c r="A5" s="4" t="s">
        <v>120</v>
      </c>
      <c r="B5" s="5" t="n">
        <v>35</v>
      </c>
      <c r="C5" s="5" t="n">
        <v>77</v>
      </c>
    </row>
    <row r="6" spans="1:3">
      <c r="A6" s="4" t="s">
        <v>96</v>
      </c>
      <c r="B6" s="5" t="n">
        <v>-4148</v>
      </c>
      <c r="C6" s="5" t="n">
        <v>-4558</v>
      </c>
    </row>
    <row r="7" spans="1:3">
      <c r="A7" s="4" t="s">
        <v>121</v>
      </c>
      <c r="B7" s="5" t="n">
        <v>3456</v>
      </c>
      <c r="C7" s="5" t="n">
        <v>5203</v>
      </c>
    </row>
    <row r="8" spans="1:3">
      <c r="A8" s="3" t="s">
        <v>122</v>
      </c>
    </row>
    <row r="9" spans="1:3">
      <c r="A9" s="4" t="s">
        <v>123</v>
      </c>
      <c r="B9" s="5" t="n">
        <v>67095</v>
      </c>
      <c r="C9" s="5" t="n">
        <v>51192</v>
      </c>
    </row>
    <row r="10" spans="1:3">
      <c r="A10" s="4" t="s">
        <v>124</v>
      </c>
      <c r="C10" s="5" t="n">
        <v>5890</v>
      </c>
    </row>
    <row r="11" spans="1:3">
      <c r="A11" s="4" t="s">
        <v>125</v>
      </c>
      <c r="B11" s="5" t="n">
        <v>7832</v>
      </c>
      <c r="C11" s="5" t="n">
        <v>13264</v>
      </c>
    </row>
    <row r="12" spans="1:3">
      <c r="A12" s="4" t="s">
        <v>126</v>
      </c>
      <c r="C12" s="5" t="n">
        <v>24</v>
      </c>
    </row>
    <row r="13" spans="1:3">
      <c r="A13" s="4" t="s">
        <v>127</v>
      </c>
      <c r="B13" s="5" t="n">
        <v>-63600</v>
      </c>
      <c r="C13" s="5" t="n">
        <v>-37686</v>
      </c>
    </row>
    <row r="14" spans="1:3">
      <c r="A14" s="4" t="s">
        <v>128</v>
      </c>
      <c r="B14" s="5" t="n">
        <v>1613</v>
      </c>
    </row>
    <row r="15" spans="1:3">
      <c r="A15" s="4" t="s">
        <v>66</v>
      </c>
      <c r="C15" s="5" t="n">
        <v>341</v>
      </c>
    </row>
    <row r="16" spans="1:3">
      <c r="A16" s="4" t="s">
        <v>129</v>
      </c>
      <c r="B16" s="5" t="n">
        <v>115</v>
      </c>
      <c r="C16" s="5" t="n">
        <v>-431</v>
      </c>
    </row>
    <row r="17" spans="1:3">
      <c r="A17" s="4" t="s">
        <v>130</v>
      </c>
      <c r="B17" s="5" t="n">
        <v>12825</v>
      </c>
      <c r="C17" s="5" t="n">
        <v>33456</v>
      </c>
    </row>
    <row r="18" spans="1:3">
      <c r="A18" s="4" t="s">
        <v>131</v>
      </c>
      <c r="B18" s="5" t="n">
        <v>281</v>
      </c>
      <c r="C18" s="5" t="n">
        <v>3321</v>
      </c>
    </row>
    <row r="19" spans="1:3">
      <c r="A19" s="4" t="s">
        <v>132</v>
      </c>
      <c r="B19" s="5" t="n">
        <v>13106</v>
      </c>
      <c r="C19" s="5" t="n">
        <v>36777</v>
      </c>
    </row>
    <row r="20" spans="1:3">
      <c r="A20" s="3" t="s">
        <v>133</v>
      </c>
    </row>
    <row r="21" spans="1:3">
      <c r="A21" s="4" t="s">
        <v>134</v>
      </c>
      <c r="B21" s="5" t="n">
        <v>-24335</v>
      </c>
      <c r="C21" s="5" t="n">
        <v>-28291</v>
      </c>
    </row>
    <row r="22" spans="1:3">
      <c r="A22" s="4" t="s">
        <v>135</v>
      </c>
      <c r="B22" s="5" t="n">
        <v>412</v>
      </c>
      <c r="C22" s="5" t="n">
        <v>691</v>
      </c>
    </row>
    <row r="23" spans="1:3">
      <c r="A23" s="4" t="s">
        <v>136</v>
      </c>
      <c r="B23" s="5" t="n">
        <v>-2343</v>
      </c>
      <c r="C23" s="5" t="n">
        <v>-2496</v>
      </c>
    </row>
    <row r="24" spans="1:3">
      <c r="A24" s="4" t="s">
        <v>137</v>
      </c>
      <c r="B24" s="5" t="n">
        <v>239</v>
      </c>
    </row>
    <row r="25" spans="1:3">
      <c r="A25" s="4" t="s">
        <v>138</v>
      </c>
      <c r="B25" s="5" t="n">
        <v>-26027</v>
      </c>
      <c r="C25" s="5" t="n">
        <v>-30096</v>
      </c>
    </row>
    <row r="26" spans="1:3">
      <c r="A26" s="4" t="s">
        <v>139</v>
      </c>
      <c r="B26" s="5" t="n">
        <v>-26027</v>
      </c>
      <c r="C26" s="5" t="n">
        <v>-30096</v>
      </c>
    </row>
    <row r="27" spans="1:3">
      <c r="A27" s="4" t="s">
        <v>140</v>
      </c>
      <c r="B27" s="5" t="n">
        <v>-9465</v>
      </c>
      <c r="C27" s="5" t="n">
        <v>11884</v>
      </c>
    </row>
    <row r="28" spans="1:3">
      <c r="A28" s="4" t="s">
        <v>141</v>
      </c>
      <c r="B28" s="5" t="n">
        <v>13607</v>
      </c>
      <c r="C28" s="5" t="n">
        <v>1723</v>
      </c>
    </row>
    <row r="29" spans="1:3">
      <c r="A29" s="4" t="s">
        <v>142</v>
      </c>
      <c r="B29" s="5" t="n">
        <v>4142</v>
      </c>
      <c r="C29" s="5" t="n">
        <v>13607</v>
      </c>
    </row>
    <row r="30" spans="1:3">
      <c r="A30" s="4" t="s">
        <v>104</v>
      </c>
      <c r="B30" s="5" t="n">
        <v>4481</v>
      </c>
      <c r="C30" s="5" t="n">
        <v>5058</v>
      </c>
    </row>
    <row r="31" spans="1:3">
      <c r="A31" s="3" t="s">
        <v>143</v>
      </c>
    </row>
    <row r="32" spans="1:3">
      <c r="A32" s="4" t="s">
        <v>144</v>
      </c>
      <c r="B32" s="5" t="n">
        <v>-38</v>
      </c>
      <c r="C32" s="5" t="n">
        <v>-17</v>
      </c>
    </row>
    <row r="33" spans="1:3">
      <c r="A33" s="4" t="s">
        <v>128</v>
      </c>
      <c r="B33" s="5" t="n">
        <v>-1613</v>
      </c>
    </row>
    <row r="34" spans="1:3">
      <c r="A34" s="4" t="s">
        <v>145</v>
      </c>
      <c r="B34" s="5" t="n">
        <v>50</v>
      </c>
    </row>
    <row r="35" spans="1:3">
      <c r="A35" s="4" t="s">
        <v>146</v>
      </c>
      <c r="B35" s="5" t="n">
        <v>-14</v>
      </c>
      <c r="C35" s="5" t="n">
        <v>-113</v>
      </c>
    </row>
    <row r="36" spans="1:3">
      <c r="A36" s="4" t="s">
        <v>147</v>
      </c>
      <c r="B36" s="5" t="n">
        <v>631</v>
      </c>
      <c r="C36" s="5" t="n">
        <v>-345</v>
      </c>
    </row>
    <row r="37" spans="1:3">
      <c r="A37" s="3" t="s">
        <v>148</v>
      </c>
    </row>
    <row r="38" spans="1:3">
      <c r="A38" s="4" t="s">
        <v>66</v>
      </c>
      <c r="B38" s="5" t="n">
        <v>-220</v>
      </c>
    </row>
    <row r="39" spans="1:3">
      <c r="A39" s="4" t="s">
        <v>65</v>
      </c>
      <c r="B39" s="5" t="n">
        <v>-64</v>
      </c>
      <c r="C39" s="5" t="n">
        <v>387</v>
      </c>
    </row>
    <row r="40" spans="1:3">
      <c r="A40" s="4" t="s">
        <v>149</v>
      </c>
      <c r="B40" s="5" t="n">
        <v>63</v>
      </c>
      <c r="C40" s="5" t="n">
        <v>6</v>
      </c>
    </row>
    <row r="41" spans="1:3">
      <c r="A41" s="4" t="s">
        <v>150</v>
      </c>
      <c r="B41" s="5" t="n">
        <v>180</v>
      </c>
      <c r="C41" s="5" t="n">
        <v>227</v>
      </c>
    </row>
    <row r="42" spans="1:3">
      <c r="A42" s="4" t="s">
        <v>121</v>
      </c>
      <c r="B42" s="6" t="n">
        <v>3456</v>
      </c>
      <c r="C42" s="6" t="n">
        <v>52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31:30Z</dcterms:created>
  <dcterms:modified xmlns:dcterms="http://purl.org/dc/terms/" xmlns:xsi="http://www.w3.org/2001/XMLSchema-instance" xsi:type="dcterms:W3CDTF">2020-03-30T17:31:30Z</dcterms:modified>
</cp:coreProperties>
</file>